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_ Equi"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upplemental Cash Flow Informa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Notes Payable (Tables)" sheetId="24" state="visible" r:id="rId24"/>
    <sheet xmlns:r="http://schemas.openxmlformats.org/officeDocument/2006/relationships" name="Supplemental Cash Flow Inform25" sheetId="25" state="visible" r:id="rId25"/>
    <sheet xmlns:r="http://schemas.openxmlformats.org/officeDocument/2006/relationships" name="Summary of Significant Accoun26" sheetId="26" state="visible" r:id="rId26"/>
    <sheet xmlns:r="http://schemas.openxmlformats.org/officeDocument/2006/relationships" name="Going Concern (Details Narrativ" sheetId="27" state="visible" r:id="rId27"/>
    <sheet xmlns:r="http://schemas.openxmlformats.org/officeDocument/2006/relationships" name="Acquisitions (Details)" sheetId="28" state="visible" r:id="rId28"/>
    <sheet xmlns:r="http://schemas.openxmlformats.org/officeDocument/2006/relationships" name="Acquisitions (Details 1)" sheetId="29" state="visible" r:id="rId29"/>
    <sheet xmlns:r="http://schemas.openxmlformats.org/officeDocument/2006/relationships" name="Acquisitions (Details 2)" sheetId="30" state="visible" r:id="rId30"/>
    <sheet xmlns:r="http://schemas.openxmlformats.org/officeDocument/2006/relationships" name="Property and Equipment, Net (De" sheetId="31" state="visible" r:id="rId31"/>
    <sheet xmlns:r="http://schemas.openxmlformats.org/officeDocument/2006/relationships" name="Intangible Assets, net (Details" sheetId="32" state="visible" r:id="rId32"/>
    <sheet xmlns:r="http://schemas.openxmlformats.org/officeDocument/2006/relationships" name="Intangible Assets, net (Detai33" sheetId="33" state="visible" r:id="rId33"/>
    <sheet xmlns:r="http://schemas.openxmlformats.org/officeDocument/2006/relationships" name="Notes Payable (Details)" sheetId="34" state="visible" r:id="rId34"/>
    <sheet xmlns:r="http://schemas.openxmlformats.org/officeDocument/2006/relationships" name="Supplemental Cash Flow Inform35" sheetId="35" state="visible" r:id="rId35"/>
  </sheets>
  <definedNames/>
  <calcPr calcId="124519" fullCalcOnLoad="1"/>
</workbook>
</file>

<file path=xl/sharedStrings.xml><?xml version="1.0" encoding="utf-8"?>
<sst xmlns="http://schemas.openxmlformats.org/spreadsheetml/2006/main" uniqueCount="278">
  <si>
    <t>Document and Entity Information - shares</t>
  </si>
  <si>
    <t>3 Months Ended</t>
  </si>
  <si>
    <t>Mar. 31, 2017</t>
  </si>
  <si>
    <t>May 12, 2017</t>
  </si>
  <si>
    <t>Entity Registrant Name</t>
  </si>
  <si>
    <t>RumbleON, Inc.</t>
  </si>
  <si>
    <t>Document Type</t>
  </si>
  <si>
    <t>10-Q</t>
  </si>
  <si>
    <t>Document Period End Date</t>
  </si>
  <si>
    <t>Mar. 31,
		2017</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lass A Common Stock</t>
  </si>
  <si>
    <t>Entity Common Stock, Shares Outstanding</t>
  </si>
  <si>
    <t>Class B Common Stock</t>
  </si>
  <si>
    <t>Balance Sheets - USD ($)</t>
  </si>
  <si>
    <t>Dec. 31, 2016</t>
  </si>
  <si>
    <t>Current assets:</t>
  </si>
  <si>
    <t>Cash</t>
  </si>
  <si>
    <t>Accounts receivable</t>
  </si>
  <si>
    <t>Prepaid expenses</t>
  </si>
  <si>
    <t>Total current assets</t>
  </si>
  <si>
    <t>Property and Equipment, net</t>
  </si>
  <si>
    <t>Goodwill</t>
  </si>
  <si>
    <t>Intangible assets, net</t>
  </si>
  <si>
    <t>Total assets</t>
  </si>
  <si>
    <t>Current liabilities:</t>
  </si>
  <si>
    <t>Accounts payable</t>
  </si>
  <si>
    <t>Other current liabilities</t>
  </si>
  <si>
    <t>Total current liabilities</t>
  </si>
  <si>
    <t>Long term liabilities:</t>
  </si>
  <si>
    <t>Note payable</t>
  </si>
  <si>
    <t>Accrued interest payable - related party</t>
  </si>
  <si>
    <t>Deferred tax liability</t>
  </si>
  <si>
    <t>Total long term liabilities</t>
  </si>
  <si>
    <t>Total liabilities</t>
  </si>
  <si>
    <t>Commitments and Contingencies</t>
  </si>
  <si>
    <t xml:space="preserve"> </t>
  </si>
  <si>
    <t>Stockholders' equity:</t>
  </si>
  <si>
    <t>Preferred stock, $0.001 par value, 10,000,000 shares authorized, 0 shares issued and outstanding as of March 31, 2017 and December 31, 2016</t>
  </si>
  <si>
    <t>Additional Paid in Capital</t>
  </si>
  <si>
    <t>Subscriptions receivable</t>
  </si>
  <si>
    <t>Accumulated deficit</t>
  </si>
  <si>
    <t>Total stockholders' equity</t>
  </si>
  <si>
    <t>Total liabilities and stockholders' equity</t>
  </si>
  <si>
    <t>Common stock</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6</t>
  </si>
  <si>
    <t>Income Statement [Abstract]</t>
  </si>
  <si>
    <t>Revenue</t>
  </si>
  <si>
    <t>Costs and Expenses:</t>
  </si>
  <si>
    <t>Cost of Sales</t>
  </si>
  <si>
    <t>General and administrative</t>
  </si>
  <si>
    <t>Technology development</t>
  </si>
  <si>
    <t>Professional fees</t>
  </si>
  <si>
    <t>Depreciation and amortization</t>
  </si>
  <si>
    <t>Total costs and operating expenses</t>
  </si>
  <si>
    <t>Other expense:</t>
  </si>
  <si>
    <t>Interest expense</t>
  </si>
  <si>
    <t>Total other expense</t>
  </si>
  <si>
    <t>Net loss before provision for income taxes</t>
  </si>
  <si>
    <t>Benefit for income taxes</t>
  </si>
  <si>
    <t>Net loss</t>
  </si>
  <si>
    <t>Weighted-average common shares used in the computation of loss per share - basic and diluted</t>
  </si>
  <si>
    <t>Net loss per share - basic and diluted</t>
  </si>
  <si>
    <t>Statement of Stockholders’ Equity - 3 months ended Mar. 31, 2017 - USD ($)</t>
  </si>
  <si>
    <t>Preferred Stock</t>
  </si>
  <si>
    <t>Additional Paid-In Capital</t>
  </si>
  <si>
    <t>Subscription Receivable</t>
  </si>
  <si>
    <t>Accumulated Deficit</t>
  </si>
  <si>
    <t>Total</t>
  </si>
  <si>
    <t>Beginning Balance, shares at Dec. 31, 2016</t>
  </si>
  <si>
    <t>Beginning Balance, amount at Dec. 31, 2016</t>
  </si>
  <si>
    <t>Exchange of common stock, shares</t>
  </si>
  <si>
    <t>Exchange of common stock, amount</t>
  </si>
  <si>
    <t>Issuance of common stock in connection with acquisition, shares</t>
  </si>
  <si>
    <t>Issuance of common stock in connection with acquisition, amount</t>
  </si>
  <si>
    <t>Issuance of stock in private placements, shares</t>
  </si>
  <si>
    <t>Issuance of stock in private placements, amount</t>
  </si>
  <si>
    <t>Issuance of common stock in connection with loan agreement, shares</t>
  </si>
  <si>
    <t>Issuance of common stock in connection with loan agreement, amount</t>
  </si>
  <si>
    <t>Issuance of common stock in connection with conversion of Note Payable-related party, net of debt discount and deferred taxes, shares</t>
  </si>
  <si>
    <t>Issuance of common stock in connection with conversion of Note Payable-related party, net of debt discount and deferred taxes, amount</t>
  </si>
  <si>
    <t>Ending Balance, shares at Mar. 31, 2017</t>
  </si>
  <si>
    <t>Ending Balance, amount at Mar. 31, 2017</t>
  </si>
  <si>
    <t>Statements of Cash Flows - USD ($)</t>
  </si>
  <si>
    <t>41 Months Ended</t>
  </si>
  <si>
    <t>CASH FLOWS FROM OPERATING ACTIVITIES</t>
  </si>
  <si>
    <t>Adjustments to reconcile net loss to net cash used in operating activities:</t>
  </si>
  <si>
    <t>Interest expense on conversion of debt</t>
  </si>
  <si>
    <t>Changes in operating assets and liabilities:</t>
  </si>
  <si>
    <t>(Increase) in prepaid expenses</t>
  </si>
  <si>
    <t>(Increase) in accounts receivable</t>
  </si>
  <si>
    <t>Increase in accounts payable and accrued liabilities</t>
  </si>
  <si>
    <t>Cash used in operating activities</t>
  </si>
  <si>
    <t>CASH FLOWS USED IN INVESTING ACTIVITIES</t>
  </si>
  <si>
    <t>Acquisition of assets</t>
  </si>
  <si>
    <t>Purchase of property and equipment</t>
  </si>
  <si>
    <t>Cash used in investing activities</t>
  </si>
  <si>
    <t>CASH FLOWS FROM FINANCING ACTIVITIES</t>
  </si>
  <si>
    <t>Proceeds from note payable</t>
  </si>
  <si>
    <t>Borrowings for note payable - related party</t>
  </si>
  <si>
    <t>Proceeds from sale of common stock</t>
  </si>
  <si>
    <t>Cash provided from financing activities</t>
  </si>
  <si>
    <t>NET CHANGE IN CASH</t>
  </si>
  <si>
    <t>CASH AT BEGINNING OF PERIOD</t>
  </si>
  <si>
    <t>CASH AT END OF PERIOD</t>
  </si>
  <si>
    <t>Business Description</t>
  </si>
  <si>
    <t>Disclosure Text Block [Abstract]</t>
  </si>
  <si>
    <t>Organization RumbleON, Inc. (along with its consolidated subsidiaries,
the “Company”) was incorporated in October 2013 under the laws of the State of Nevada, as Smart Server, Inc. (“Smart
Server”). On February 13, 2017, the Company changed its name from Smart Server, Inc. to RumbleON, Inc. Nature of Operations Smart Server was originally formed to engage
in the business of designing and developing mobile application payment software for smart phones and tablet computers. After Smart
Server ceased its software development activities in 2014, it had no operations and nominal assets, meeting the definition of a
“shell company” under the Securities Exchange Act of 1934, as amended (the “Exchange Act”), and regulations
thereunder. 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recreation vehicles in one online location.
The Company’s goal is for the platform to be widely recognized as the leading online solution for the sale, acquisition,
and distribution of recreation vehicles by providing users with the most efficient, timely and transparent experience. The Company’s
initial focus is the market for 650cc and larger on road motorcycles, particularly those concentrated in the “Harley-Davidson”
brand. The Company will look to extend to other brands and additional vehicle types and products as the platform matures. The Company’s business plan is currently
driven by a technology platform that it acquired on February 8, 2017 from NextGen Dealer Solutions, LLC (“NextGen”),
which the Company owns and operates through its wholly-owned subsidiary NextGen Pro, LLC (“NextGen Pro”). The NextGen's
platform provides appraisal, inventory management, customer relationship management (“CRM”), lead management, equity
mining, and other key services necessary to drive the online marketplace. For additional information, see Note 4 - “Acquisitions.” With its new online platform, the Company intends
to both (1) offer consumers or dealers cash for the purchase of their vehicles and (2) provide the flexibility for consumers or
dealers to trade, list, consign, or auction their vehicle through the Company and its dealer partners. In addition, the Company
will offer a large inventory of vehicles for sale on its website as well as financing and associated products. The Company will
earn fees and transaction income, while its dealer partners earn incremental revenue and enhance profitability through increased
sales leads as well as income from inspection, reconditioning and distribution programs. On March 31, 2017, the Company completed
the sale of 620,000 shares of Class B Common Stock, par value $0.001, at a price of $4.00 per share for aggregate proceeds of $2,480,000
in the private placement (the “2017 Private Placement”). Officers and directors of the Company acquired 175,000 shares
of Class B common stock in the 2017 Private Placement. Proceeds from the 2017 Private Placement will be used to complete the launch
of the Company’s website, www.rumbleON.com</t>
  </si>
  <si>
    <t>Summary of Significant Accounting Policies</t>
  </si>
  <si>
    <t xml:space="preserve">Basis
of Presentation 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 and therefore do not contain all of the information and footnotes required
by GAAP and the SEC for annual financial statements. The Company’s Condensed Consolidated Financial Statements reflect all
adjustments (consisting only of normal recurring adjustments) that management believes are necessary for the fair presentation
of their financial condition, results of operations, and cash flows for the periods presented. The information at December 31,
2016 in the Company’s Condensed Consolidated Balance Sheets included in this quarterly report was derived from the audited
Consolidated Balance Sheets included in the Company’s 2016 Annual Report on Form 10-K filed with the SEC on February 14,
2017. The Company’s 2016 Annual Report on Form 10-K, together with the information incorporated by reference into such report,
is referred to in this quarterly report as the “2016 Annual Report.” This quarterly report should be read in conjunction
with the 2016 Annual Report. Year-end In
October 2016, the Company changed its fiscal year-end from November 30 to December 31. Use
of Estimates The
preparation of financial statements in conformity with GAAP requires estimates and assumptions that affect the reported amounts
of assets and liabilities, revenue and expenses, and related disclosures of contingent assets and liabilities in the financial
statements and accompanying notes. Estimates are used for, but not limited to, inventory valuation, depreciable lives, carrying
value of intangible assets, sales returns, receivables valuation, restructuring-related liabilities, taxes, and contingencies.
Actual results could differ materially from those estimates. Earnings
(Loss) Per Share The
Company follows the Financial Accounting Standards Board (“FASB”) Accounting Standards Codification (“ASC”)
Topic 260, Earnings per share 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the Company’s payment is probable. Purchase
Accounting for Business Combinations 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Goodwill Goodwill
is not amortized but rather tested for impairment at least annually. The Company tests goodwill for impairment annually during
the fourth quarter of each year. Goodwill will also be tested for impairment between annual tests if an event occurs or circumstances
change that would more likely than not reduce the fair value of the reporting unit below its carrying amount.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has concluded that currently it has one reporting unit. Determining
fair value includes the use of significant estimates and assumptions. Management utilizes an income approach, specifically the
discounted cash flow technique as a means for estimating fair value. This discounted cash flow analysis requires various assumptions
including those about future cash flows, transactional and customer growth rates and discount rates. Expected cash flows are based
on historical customer growth and the growth in transactions, including attrition, future strategic initiatives and continued
long-term growth of the business. The discount rates used for the analysis reflect a weighted average cost of capital based on
industry and capital structure adjusted for equity risk and size risk premiums. These estimates can be affected by factors such
as customer and transaction growth, pricing, and economic conditions that can be difficult to predict. Intangible
Assets Included
in “Intangible Assets” on the Company’s Condensed Consolidated Balance Sheet are identifiable intangible assets
including customer relationships, non-compete agreements, trademarks, trade names and internet domain names. The estimated fair
value of these intangible assets at the time of acquisition are based upon various valuation techniques including replacement
cost and discounted future cash flow projections. Trademarks, trade names and internet domain names are not amortized. Customer
relationships are amortized on a straight-line basis over the expected average life of the acquired accounts, which are based
upon several factors, including historical longevity of customers and contracts acquired and historical retention rates. Non-compete
agreements are amortized on a straight-line basis over the term of the agreement, which will generally not exceed three years.
The Company reviews the recoverability of these assets if events or circumstances indicate that the assets may be impaired and
periodically reevaluates the estimated remaining lives of these assets. Trademarks,
trade names and internet domain names are considered to be indefinite lived intangible assets unless specific evidence exists
that a shorter life is more appropriate. Indefinite lived intangible assets are tested for impairment, at a minimum, on an annual
basis using an income approach or sooner whenever events or changes in circumstances indicate that an asset may be impaired. Long-Lived
Assets Property
and Equipment are reviewed for impairment when events or changes in circumstances indicate that the carrying amount of an asset
or asset group may not be recoverable. Recoverability of assets to be held and used ar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also performs a periodic assessment of the useful lives assigned to the long-lived
assets. Technology
Development Costs Technology
development costs are accounted for pursuant to ASC 350, Intangibles — Goodwill and Other. Inventories Inventories
are accounted for pursuant to ASC 330, Inventory Valuation
Allowance for Accounts Receivable The
Company estimates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 Cash
and Cash Equivalents For
the statements of cash flows, all highly liquid investments with an original maturity of three-months or less are considered to
be cash equivalents. The carrying value of these investments approximates fair value. Marketing
and Advertising Costs Marketing
and advertising costs are expensed as incurred and are included in General and administrative expenses on the accompanying Condensed
Consolidated Statements of Operations. Marketing and advertising expense was $26,130 for the three-months ended March 31,
2017. There was no marketing and advertising costs incurred for the three-month period ended March 31, 2016. Property
and Equipment, Net Property
and equipment is stated at cost less accumulated depreci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 Fair
Value of Financial Instruments Fair
value estimates discussed herein are based upon certain market assumptions and pertinent information available to management as
of March 31,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at are observable
for the asset or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Beneficial
Conversion Feature From
time to time, the Company may issue convertible notes that may have conversion prices that create an embedded beneficial conversion
feature pursuant to the guidelines established by the ASC Topic 470-20, Debt with Conversion and Other Options The
BCF of a convertible note is measured by allocating a portion of the note’s proceeds to the conversion feature, if
applicable, and as a reduction of the carrying amount of the convertible note equal to the intrinsic value of the conversion
feature, both of which are credited to additional paid in capital.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Stock-Based
Compensation On
January 9, 2017, the Company’s Board of Directors approved the RumbleON, Inc. 2017 Stock Incentive Plan (the “Plan”)
under which restricted stock units (“RSUs”) and other equity awards may be granted to employees and non-employee members
of the Board of Directors. The Company estimates the fair value of such awards on the date of grant. The fair value of an RSU
is based on the average of the high and low market prices of the Company’s common stock on the date of grant and is recognized
as an expense over its vesting period; to date, the Company has only issued RSUs that vest over a three-year period utilizing
the following vesting schedule: (i) 20% on the first anniversary of the grant date; (ii) 30% on the second anniversary of the
grant date; and (iii) 50% on the third anniversary of the grant date. There was no compensation expense associated with RSU grants
for the three-month periods ended March 31, 2017 or 2016. The Plan is subject to stockholder approval at the next annual meeting
of stockholders. The Company records share-based compensation expense in general and administrative expenses in the Condensed
Consolidated Statements of Operations. Income
Taxes 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March 31, 2017,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classifies tax-related penalties and net interest as income tax expense. As of March 31, 2017, no income tax expense has
been incurred. Recent
Pronouncements The Company will adopt Accounting
Standards Update 2015-11 Inventory (Topic 330), Simplifying the Measurement of Inventory, </t>
  </si>
  <si>
    <t>Going Concern</t>
  </si>
  <si>
    <t xml:space="preserve">The accompanying Condensed Consolidated Financial
Statements have been prepared assuming the Company will continue as a going concern, which contemplates the recoverability of assets
and the satisfaction of liabilities in the normal course of business. The Company has not yet generated significant revenue from
operations. Since its inception, the Company has been engaged substantially in financing activities and developing its business
plans and incurring start-up costs and expenses, resulting in accumulated net losses from October 24, 2013 (inception) through
the period ended March 31, 2017 of $1,368,869. As of March 31, 2017, the Company had a total of $4,024,315 The ability of the Company to continue as a going
concern is dependent upon its continued ability to raise additional capital from the sale of common stock and debt financing, and
ultimately, the achievement of significant operating revenue and positive cash flow. If the Company were to not raise additional
funds, it may be unable to continue in business for the next 12 months with its currently available capital. These Condensed Consolidated
Financial Statements do not include any material adjustments relating to the recoverability and classification of recorded asset
amounts, or amounts and classification of liabilities that might result from this uncertainty. </t>
  </si>
  <si>
    <t>Acquisitions</t>
  </si>
  <si>
    <t xml:space="preserve"> On February 8, 2017, the Company
acquired substantially all of the assets of NextGen in exchange for $750,000 in cash, plus 1,523,809 unregistered shares of
Class B common stock of the Company, which were issued at a negotiated fair value of $1.75 per share and a subordinated
secured promissory note issued by the Company in favor of NextGen in the amount of $1,333,334 (the “NextGen
Note”). The NextGen Note matures on the third anniversary of the closing date (the “Maturity Date”).
Interest accrues and will be paid semi-annually (i) at a rate of 6.5% annually from the closing date through the second
anniversary of such date and (ii) at a rate of 8.5% annually from the second anniversary of the closing date through the
Maturity Date. For additional information, see Note 7 - “Notes Payable.” In connection with the closing of
the acquisition, certain investors of the Company accelerated their commitment to fund the second tranche of their investment
totaling $1,350,000 (the “2016 Private Placement”). The investors in the 2016 Private Placement were issued
1,161,920 shares of Class B common stock and promissory notes in the amount of $667,000. The second tranche financing was
completed on March 31, 2017. For additional information, see Note 7 - “Notes Payable” and Note 8 -
“Stockholders’ Equity.” The following table presents the purchase price
consideration as of March 31, 2017:
Issuance of shares $ 2,666,666
Debt 1,333,334
Cash paid 750,000
$ 4,750,000 The preliminary allocation of the purchase price
is based on the best information available to management. This allocation is provisional, as the Company is required to recognize
additional assets or liabilities if new information is obtained about facts and circumstances that existed as of March 31,
2017 that, if known, would have resulted in the recognition of those assets or liabilities as of that date. The Company may adjust
the preliminary purchase price allocation after obtaining additional information regarding asset valuation, liabilities assumed
and revisions of previous estimates. The following table summarizes the preliminary allocation of the purchase price based on the
estimated fair value of the acquired assets and assumed liabilities of NextGen as of March 31, 2017 as follows:
Net tangible assets acquired:
Technology development $ 1,400,000
Customer contracts 10,000
Non-compete agreements 100,000
Tangible assets acquired 1,510,000
Goodwill 3,240,000
Total purchase price 4,750,000
Less: Issuance of shares 2,666,666
Less: Debt issued 1,333,334
Cash paid $ 750,000 Supplemental pro forma information The results of operations of NextGen since the
acquisition date are included in the accompanying Condensed Consolidated Financial Statements. The following supplemental pro forma information
presents the financial results as if the acquisition of NextGen was made as of January 1, 2017 for the three-months ended
March 31, 2017 and on January 1, 2016 for the three-months ended March 31, 2016. Pro forma adjustments for the three-months ended
March 31, 2017 and 2016 primarily include adjustments to reflect additional depreciation and amortization of $29,866 and $24,394,
respectively, related to technology development and identifiable intangible assets recorded as part of the acquisition, and interest
expense related to the NextGen Note of $27,353 and $21,443, respectively.
Three-Months Ended March 31,
2017 2016
Pro forma revenue $ 45,415 $ 30,951
Pro forma net loss $ (1,028,084 ) $ (459,834 ) </t>
  </si>
  <si>
    <t>Property and Equipment, Net</t>
  </si>
  <si>
    <t>Property And Equipment Net</t>
  </si>
  <si>
    <t xml:space="preserve">The following table summarizes property and equipment,
net as of March 31, 2017 and December 31, 2016:
March 31, 2017 December 31, 2016
Furniture and equipment $ 42,775 $ —
Technology development 1,527,358
Total property and equipment 1,570,133 —
Less: accumulated depreciation and amortization 48,835 —
Property and equipment, net $ 1,521,298 $ — At March 31, 2017, capitalized technology
development costs were $1,527,358, which includes $1,400,000 of software acquired in the NextGen transaction. For additional information,
see Note 4 - “Acquisitions”. Total technology development costs incurred for the three-months ended March 31, 2017
were $205,367, of which $127,358 was capitalized and $78,009 was charged to expense in the accompanying Condensed Consolidated
Statements of Operations. The amortization of capitalized technology development costs for the three-months ended March 31, 2017
was $48,248. There were no technology development costs incurred and no amortization of capitalized development costs for the three-months
ended March 31, 2016. Depreciation on furniture and equipment was $587 for the three-months ended March 31, 2017. There was no
depreciation expense on furniture and fixtures for the three-months ended March 31, 2016. </t>
  </si>
  <si>
    <t>Intangible Assets, Net</t>
  </si>
  <si>
    <t>Intangible Assets Net</t>
  </si>
  <si>
    <t>Intangible Assets, net</t>
  </si>
  <si>
    <t xml:space="preserve">Intangible assets, net consist of the
following at March 31, 2017 and December 31, 2016:
March 31, 2017
Amortized Identifiable Intangible Assets:
Customer agreements
Balance at December 31, 2016 $ —
Customers acquired 10,000
Amortization (1,250 )
Balance at March 31, 2017 $ 8,750
Non-compete agreements
Balance at December 31, 2016 —
Agreements 100,000
Amortization (10,000 )
Balance at March 31, 2017 $ 90,000
Unamortized Identifiable Intangible Assets:
Domain names
Balance at December 31, 2016 45,515
Domain names acquired —
Impairment or write down —
Balance at March 31, 2017 $ 45,515
Intangible assets, net at March 31, 2017 $ 144,265 Total amortization expense related to intangible assets was $11,250
for the three-months ended March 31, 2017. As of March 31, 2017, estimated future amortization expenses related to identifiable
intangible assets were as follows:
Remainder through December 31, 2017 $ 33,750
2018 45,000
2019 20,000
$ 98,750 </t>
  </si>
  <si>
    <t>Notes Payable</t>
  </si>
  <si>
    <t xml:space="preserve">Notes payable consisted of the following as of
March 31, 2017 and December 31, 2016:
March 31, 2017 December 31, 2016
Notes payable-NextGen dated February 8, 2017. Interest is payable semi-annually at 6.5% through February 9, 2019 and 8.5% through maturity which is February 8, 2020. $ 1,333,334 $ —
Notes payable-private placement dated March 31, 2017. Interest is payable at maturity and accrues at 6.5% through March 31, 2019 and 8.5% through maturity which is March 31, 2020. 667,000 —
Convertible note payable-related party, dated July 13, 2016 Interest rate
of 6.0% which is accrued and paid at maturity. Note matures on July 26, 2026. Note is convertible into
common stock, in whole at any time before maturity at the option of the holder at $.75 per share. — 197,358
Less: Debt discount (667,000 ) (196,076 )
Current portion — —
Long-term portion $ 1,333,334 $ 1,282 Convertible Note Payable-Related Party On July 13, 2016, the Company entered into an
unsecured convertible note (the “BHLP Note”) with Berrard Holdings, an entity owned and controlled by a current officer
and director, Mr. Berrard, pursuant to which the Company was required to repay $191,858 on or before July 13, 2026 plus interest
at 6% per annum. The BHLP Note was also convertible into common stock, in whole, at any time before maturity at the option of the
holder at the greater of $0.06 per share or 50% of the price per share of the next qualified financing which is defined as $500,000
or greater. Effective August 31, 2016, the principal amount of the BHLP Note was amended to include an additional $5,000 loaned
to the Company, on the same terms. On November 28, 2016, the Company completed its qualified financing at $1.50 per share which
established the conversion price per share for the BHLP Note of $0.75 per share, resulting in the principal amount of the BHLP
Note being convertible into 263,144 shares of common stock. As such, November 28, 2016 became the “commitment date”
for determining the value of the BHLP Note conversion feature. Because there had been no trading in the Company’s common
stock since July 2014, other than the purchase by Berrard Holdings of 99.5% of the outstanding shares in a single transaction,
the Company used the Monte Carlo simulation to determine the intrinsic value of the conversion feature of the BHLP Note, which
resulted in a value in excess of the principal amount of the BHLP Note. Thus, the Company recorded a note discount of $197,358
with the corresponding amount as an addition to paid in capital. This note discount will be amortized to interest expense until
the scheduled maturity of the BHLP Note in July 2026 or is converted using the effective interest method. The effective interest
rate at March 31, 2017 was 7.4%. Interest expense on the BHLP Note for the three-months ended March 31, 2017 was $2,920 and the
amortization of the beneficial conversion feature was $3,558. On March 31, 2017, the Company issued 275,312 shares of Class B common
stock upon full conversion of the BHLP Note, having an aggregate principal amount, including accrued interest, of $206,484 and
a conversion price of $0.75 per share. In connection with the conversion of the BHLP Note, the remaining debt discount of $196,076
was charged to interest expense in the Condensed Consolidated Statements of Operations and the related deferred tax liability was
credited to additional paid in capital in the Condensed Consolidated Balance Sheets. Notes Payable-NextGen On February 8, 2017, in connection with the acquisition
of NextGen, the Company issued a subordinated secured promissory note in favor of NextGen in the amount of $1,333,334. The NextGen
Note matures on the third anniversary of the Maturity Date. Interest accrues and will be paid semi-annually (i) at a rate of 6.5%
annually from the closing date through the second anniversary of such date and (ii) at a rate of 8.5% annually from the second
anniversary of the closing date through the Maturity Date. Upon the occurrence of any event of default, the outstanding balance
under the NextGen Note shall become immediately due and payable upon election of the holder. The Company’s obligations under
the NextGen Note are secured by substantially all the assets of NextGen Pro, pursuant to an Unconditional Guaranty Agreement (the
“Guaranty Agreement”), by and among NextGen and NextGen Pro, and a related Security Agreement between the parties,
each dated as of February 8, 2017. Under the terms of the Guaranty Agreement, NextGen Pro has agreed to guarantee the performance
of all of the Company’s obligations under the NextGen Note. Notes Payable-Private Placement On March 31, 2017, the Company completed funding
of the second tranche of the 2016 Private Placement. The investors were issued 1,161,920 shares of Class B common stock of the
Company’s and promissory notes (the “Private Placement Notes”) in the amount of $667,000, in consideration of
cancellation of loan agreements having an aggregate principal amounts committed by the purchasers of $1,350,000. Under the terms
of the Private Placement Notes, interest shall accrue on the outstanding and unpaid principal amount until paid in full. The Private
Placement Notes mature on March 31, 2020. Interest accrues at a rate of 6.5% annually from the closing date through the second
anniversary of such date and at a rate of 8.5% annually from the second anniversary of the closing date through the maturity date.
Upon the occurrence of any event of default, the outstanding balance under the Private Placement Notes shall become immediately
due and payable upon election of the holders. Based on the relative fair values attributed to the Class B common stock and promissory
notes issued in the 2016 Private Placement the Company recorded a debt discount on the promissory notes of $667,000 with the corresponding
amounts as addition to paid in capital, net of deferred taxes. The debt discount will be amortized to interest expense over the
life of the notes using the effective interest method. </t>
  </si>
  <si>
    <t>Stockholders' Equity</t>
  </si>
  <si>
    <t>On January 9, 2017, the Company’s board
of directors approved the adoption of the Plan.
The purposes of the Plan are to attract, retain, reward and motivate talented, motivated and loyal employees and other service
providers (“Eligible Individuals”) by providing them with an opportunity to acquire or increase a proprietary interest
in the Company and to incentivize them to expend maximum effort for the growth and success of the Company, so as to strengthen
the mutuality of the interests between such persons and the stockholders of the Company. The Plan will allow the Company to grant
a variety of stock-based and cash-based awards to Eligible Individuals. Twelve percent (12%) of the Company’s issued and
outstanding shares of common stock from time to time are reserved for issuance under the Plan. As of the date of this report, 9,981,041
shares are issued and outstanding, resulting in up to 1,197,725 shares available for issuance under the Plan. On March 31, 2017,
the Company granted 475,000 RSUs under the Plan to certain officers and employees of the Company. The aggregate fair value of the
RSUs was $1,662,500. The RSUs vest over a three-year period as follows: (i) 20% on the first anniversary of the grant date; (ii)
30% on the second anniversary of the grant date; and (iii) 50% on the third anniversary of the grant date. The fair value of the
grant is amortized over the period from the grant date through the vesting dates. There was no compensation expense recognized
for these grants as of March 31, 2017. The Company has approximately $1,662,500 in unrecognized stock based compensation, with
an average remaining vesting period of three years. On January 9, 2017, the Company’s board
of directors and stockholders holding 6,375,000 of the Company’s issued and outstanding shares of common stock approved an
amendment to the Company’s Articles of Incorporation (the “Certificate of Amendment”), to change the name of
the Company to RumbleON, Inc. and to create an additional class of common stock of the Company, which was effective on February
13, 2017 (the “Effective Date”). Immediately before approving the Certificate
of Amendment, the Company had authorized 100,000,000 shares of common stock, $0.001 par value (the “Authorized Common Stock”),
including 6,400,000 issued and outstanding shares of common stock (the “Outstanding Common Stock, and together with the Authorized
Common Stock, the “Common Stock”). Pursuant to the Certificate of Amendment, the Company designated 1,000,000 shares
of Authorized Common Stock as Class A Common Stock (the “Class A Common Stock”), which Class A Common Stock ranks pari
passu with all of the rights and privileges of the Common Stock, except that holders of the Class A Common Stock are entitled to
ten votes per share of Class A Common Stock issued and outstanding, and (ii) all other shares of Common Stock, including all shares
of Outstanding Common Stock shall be deemed Class B Common Stock (the “Class B Common Stock”), which Class B Common
Stock is identical to the Class A Common Stock in all respects, except that holders of the Class B Common Stock are entitled to
one vote per share of Class B Common Stock issued and outstanding. Also on January 9, 2017, the Company’s
board of directors and stockholders holding 6,375,000 of the Company’s issued and outstanding shares of common stock approved
the issuance to (i) Marshall Chesrown of 875,000 shares of Class A Common Stock in exchange for an equal number of shares of Class
B Common Stock held by Mr. Chesrown, and (ii) Steven R. Berrard of 125,000 shares of Class A Common Stock in exchange for an equal
number of shares of Class B Common Stock held by Mr. Berrard, effective at the time the Certificate of Amendment was filed with
the Secretary of State of Nevada. On the Effective Date, the Company filed the
Certificate of Amendment with the Secretary of State of the State of Nevada changing the Company’s name to RumbleON, Inc.
and creating the Class A and Class B Common Stock. Also on the Effective Date, the Company issued an aggregate of 1,000,000 shares
of Class A Common Stock to Messrs. Chesrown and Berrard in exchange for an aggregate of 1,000,000 shares of Class B Common Stock
held by them. Also on the Effective Date, the Company amended its bylaws to reflect the name change to RumbleON, Inc. and to reflect
the Company’s primary place of business as Charlotte, North Carolina. On March 31, 2017, the Company completed
the 2017 Private Placement and the second tranche of the 2016 Private Placement. For additional information, see Note 1 - “Business
Description,” Note 4 - “Acquisitions,” and Note 7 - “Notes Payable.”</t>
  </si>
  <si>
    <t>Supplemental Cash Flow Information</t>
  </si>
  <si>
    <t>Supplemental Cash Flow Information [Abstract]</t>
  </si>
  <si>
    <t xml:space="preserve">The following table includes supplemental cash flow information,
including noncash investing and financing activity for the three-months ended March 31, 2017 and 2016.
March 31, 2017 March 31, 2016
Cash paid for interest $ - $ -
Note payable issued on acquisition $ 1,333,334 $ -
Conversion of notes payable-related party $ 206,209 $ -
Issuance of shares for acquisition $ 2,666,666 $ - </t>
  </si>
  <si>
    <t>Income Taxes</t>
  </si>
  <si>
    <t xml:space="preserve">In projecting the Company’s income tax
expense for the year ended December 31, 2107 management has concluded it is not likely to recognize the benefit of its deferred
tax asset and as a result a full valuation allowance will be required. As such, no income tax benefit has been recorded for the
three-months ended March 31, 2017 or 2016. </t>
  </si>
  <si>
    <t>Related Party Transactions</t>
  </si>
  <si>
    <t xml:space="preserve">As of December 31, 2016, the Company had
the BHLP Note payable of $197,358 and accrued interest totaling $5,508 due to an entity that is owned and controlled by a current
officer and director of the Company. On March 31, 2017, the Company issued 275,312 shares of Class B Common Stock upon full conversion
of the BHLP Note. For additional information, see Note 7 - “Notes Payable.” As of December 31, 2015, the Company had
loans of $141,000 and accrued interest of $13,002 due to an entity that is owned and controlled by a family member of an officer
and director of the Company. For the three-months ended March 31, 2016, the interest expense was $2,209. In March 2015, there was
a new officer and director appointed and the lender was then considered a related party. All convertible notes and related party
notes outstanding as of July 13, 2016 were paid in full in July 2016. On March 31, 2017, the Company completed
the sale of 620,000 shares of Class B Common Stock in the 2017 Private Placement. Officers and directors of the Company acquired
175,000 shares of Class B Common Stock in the 2017 Private Placement. Since March 31, 2017 the Company has completed the sale of
an additional 37,500 shares of Class B Common Stock in the 2017 Private Placement. For additional information, see Note 1 - “Business
Description.” A key component of the Company’s business
model is to use dealer partners in the acquisition of motorcycles as well as utilize these dealer partners to provide inspection,
reconditioning and distribution services. Correspondingly, the Company will earn fees and transaction income, and the dealer partner
will earn incremental revenue and enhance profitability through increased sales, leads, and fees from inspection, reconditioning
and distribution programs. These dealer partners will be designated by the Company as Select Dealers. In connection with the development
of the Select Dealer program the Company has already been testing various aspects of the program by utilizing a dealership (the
“Test Dealer”) to which a current officer and director of the Company has provided financing in the form of a $400,000
convertible promissory note. The note matures on May 1, 2019, interest is payable monthly at 5% per annum and can be converted
into a 25% ownership interest in the Test Dealer at any time. The Test Dealer is expected to be named a Select Dealer by an agreement
with the same material terms as the Company’s other Select Dealer agreements. In addition, the Company presently intends
to sublease warehouse space from the Test Dealer that is separate and distinct from the location of the Test Dealer, on the same
terms as paid by the Test Dealer. This subleased facility would then serve as the northwestern regional distribution center for
the Company. In connection with the NextGen acquisition
the Company entered into a Consulting Agreement (the “Consulting Agreement”) with Kartik Kakarala, who formerly served
as the Chief Executive Officer of NextGen and now serves as a director of the Company. Pursuant to the Consulting Agreement, Mr.
Kakarala will serve as a consultant to the Company. The Consulting Agreement may be cancelled by either party, effective upon delivery
of a written notice to the other party. Mr. Kakarala’s compensation pursuant to the Consulting Agreement will be $5,000 per
month. For additional information, see Note 4 -“Acquisitions.” In connection with the NextGen acquisition,
the Company entered into a Services Agreement (the “Services Agreement”) with Halcyon Consulting, LLC (“Halcyon”),
to provide development and support services to the Company. Mr. Kakarala currently serves as the Chief Executive Officer of Halcyon.
Pursuant to the Services Agreement, the Company will pay Halcyon hourly fees for specific services, set forth in the Services Agreement,
and such fees may increase on an annual basis, provided that the rates may not be higher than 110% of the immediately preceding
year’s rates. The Company will reimburse Halcyon for any reasonable travel and pre-approved out-of-pocket expenses in connection
with its services to the Company. During the first quarter of 2017, the Company paid a total of $184,470 under the Services Agreement. </t>
  </si>
  <si>
    <t>Commitments And Contingencies</t>
  </si>
  <si>
    <t xml:space="preserve">The Company is subject to legal proceedings and
claims which arise in the ordinary course of its business. Although occasional adverse decisions (or settlements) may occur, the
Company believes that the final disposition of such matters will not have a material adverse effect on the Company’s financial
position, results of operations or cash flows. </t>
  </si>
  <si>
    <t>Subsequent Events</t>
  </si>
  <si>
    <t>In April and May 2017 the Company granted 40,000
RSUs under the Plan to certain officers and employees of the Company. The aggregate fair value of the RSUs was $136,000. The RSUs
vest over a three-year period as follows: (i) 20% on the first anniversary of the grant date; (ii) 30% on the second anniversary
of the grant date; and (iii) 50% on the third anniversary of the grant date. The fair value of the grant is amortized over the
period from the grant date through the vesting dates. In May 2017, the Company completed the sale of
an additional 37,500 shares of Class B Common Stock in the 2017 Private Placement.</t>
  </si>
  <si>
    <t>Summary of Significant Accounting Policies (Policies)</t>
  </si>
  <si>
    <t>Summary Of Significant Accounting Policies Policies</t>
  </si>
  <si>
    <t>Basis of Presentation</t>
  </si>
  <si>
    <t>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 and therefore do not contain all of the information and footnotes required by GAAP and the SEC for annual financial
statements. The Company’s Condensed Consolidated Financial Statements reflect all adjustments (consisting only of normal
recurring adjustments) that management believes are necessary for the fair presentation of their financial condition, results of
operations, and cash flows for the periods presented. The information at December 31, 2016 in the Company’s Condensed
Consolidated Balance Sheets included in this quarterly report was derived from the audited Consolidated Balance Sheets included
in the Company’s 2016 Annual Report on Form 10-K filed with the SEC on February 14, 2017. The Company’s 2016 Annual
Report on Form 10-K, together with the information incorporated by reference into such report, is referred to in this quarterly
report as the “2016 Annual Report.” This quarterly report should be read in conjunction with the 2016 Annual Report.</t>
  </si>
  <si>
    <t>Year End</t>
  </si>
  <si>
    <t>In October 2016, the Company changed its fiscal
year-end from November 30 to December 31.</t>
  </si>
  <si>
    <t>Use of Estimates</t>
  </si>
  <si>
    <t xml:space="preserve">The preparation of financial statements in conformity
with GAAP requires estimates and assumptions that affect the reported amounts of assets and liabilities, revenue and expenses,
and related disclosures of contingent assets and liabilities in the financial statements and accompanying notes. Estimates are
used for, but not limited to, inventory valuation, depreciable lives, carrying value of intangible assets, sales returns, receivables
valuation, restructuring-related liabilities, taxes, and contingencies. Actual results could differ materially from those estimates. </t>
  </si>
  <si>
    <t>Earnings (Loss) Per Share</t>
  </si>
  <si>
    <t xml:space="preserve">The Company follows the Financial Accounting
Standards Board (“FASB”) Accounting Standards Codification (“ASC”) Topic 260, Earnings per share </t>
  </si>
  <si>
    <t>Revenue Recognition</t>
  </si>
  <si>
    <t xml:space="preserve">The Company recognizes revenue when all of the
following conditions are satisfied: (1) there is persuasive evidence of an arrangement; (2) the product or service has
been provided to the customer; (3) the amount to be paid by the customer is fixed or determinable; and (4) the collection
of the Company’s payment is probable. </t>
  </si>
  <si>
    <t>Purchase Accounting for Business Combinations</t>
  </si>
  <si>
    <t xml:space="preserve">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t>
  </si>
  <si>
    <t xml:space="preserve">Goodwill is not amortized but rather tested for
impairment at least annually. The Company tests goodwill for impairment annually during the fourth quarter of each year. Goodwill
will also be tested for impairment between annual tests if an event occurs or circumstances change that would more likely than
not reduce the fair value of the reporting unit below its carrying amount.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has concluded that currently
it has one reporting unit. Determining fair value includes the use of significant
estimates and assumptions. Management utilizes an income approach, specifically the discounted cash flow technique as a means for
estimating fair value. This discounted cash flow analysis requires various assumptions including those about future cash flows,
transactional and customer growth rates and discount rates. Expected cash flows are based on historical customer growth and the
growth in transactions, including attrition, future strategic initiatives and continued long-term growth of the business. The discount
rates used for the analysis reflect a weighted average cost of capital based on industry and capital structure adjusted for equity
risk and size risk premiums. These estimates can be affected by factors such as customer and transaction growth, pricing, and economic
conditions that can be difficult to predict. </t>
  </si>
  <si>
    <t>Intangible Assets</t>
  </si>
  <si>
    <t xml:space="preserve">Included in “Intangible Assets” on
the Company’s Condensed Consolidated Balance Sheet are identifiable intangible assets including customer relationships, non-compete
agreements, trademarks, trade names and internet domain names. The estimated fair value of these intangible assets at the time
of acquisition are based upon various valuation techniques including replacement cost and discounted future cash flow projections. Trademarks,
trade names and internet domain names are not amortized. Customer relationships are amortized on a straight-line basis over the
expected average life of the acquired accounts, which are based upon several factors, including historical longevity of customers
and contracts acquired and historical retention rates. Non-compete agreements are amortized on a straight-line basis over the term
of the agreement, which will generally not exceed three years. The Company reviews the recoverability of these assets if events
or circumstances indicate that the assets may be impaired and periodically reevaluates the estimated remaining lives of these assets. Trademarks, trade names and internet domain names
are considered to be indefinite lived intangible assets unless specific evidence exists that a shorter life is more appropriate.
Indefinite lived intangible assets are tested for impairment, at a minimum, on an annual basis using an income approach or sooner
whenever events or changes in circumstances indicate that an asset may be impaired. </t>
  </si>
  <si>
    <t>Long-Lived Assets</t>
  </si>
  <si>
    <t xml:space="preserve">Property and Equipment are reviewed for impairment
when events or changes in circumstances indicate that the carrying amount of an asset or asset group may not be recoverable. Recoverability
of assets to be held and used ar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also performs a periodic assessment of the useful lives assigned to the long-lived assets. </t>
  </si>
  <si>
    <t>Technology Development Costs</t>
  </si>
  <si>
    <t xml:space="preserve">Technology development costs are accounted for
pursuant to ASC 350, Intangibles — Goodwill and Other. </t>
  </si>
  <si>
    <t>Inventories</t>
  </si>
  <si>
    <t xml:space="preserve">Inventories are accounted for pursuant to ASC
330, Inventory </t>
  </si>
  <si>
    <t>Valuation Allowance for Accounts Receivable</t>
  </si>
  <si>
    <t xml:space="preserve">The Company estimates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 </t>
  </si>
  <si>
    <t>Cash and Cash Equivalents</t>
  </si>
  <si>
    <t xml:space="preserve">For the statements of cash flows, all highly
liquid investments with an original maturity of three-months or less are considered to be cash equivalents. The carrying value
of these investments approximates fair value. </t>
  </si>
  <si>
    <t>Marketing and Advertising Costs</t>
  </si>
  <si>
    <t xml:space="preserve">Marketing and advertising costs are expensed
as incurred and are included in General and administrative expenses on the accompanying Condensed Consolidated Statements of Operations.
Marketing and advertising expense was $26,130 for the three-months ended March 31, 2017. There was no marketing and advertising
costs incurred for the three-month period ended March 31, 2016. </t>
  </si>
  <si>
    <t xml:space="preserve">Property and equipment is stated at cost less
accumulated depreci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 </t>
  </si>
  <si>
    <t>Fair Value of Financial Instruments</t>
  </si>
  <si>
    <t xml:space="preserve">Fair value estimates discussed herein are based
upon certain market assumptions and pertinent information available to management as of March 31,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at are observable for the asset or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si>
  <si>
    <t>Beneficial Conversion Feature</t>
  </si>
  <si>
    <t xml:space="preserve">From time to time, the Company may issue
convertible notes that may have conversion prices that create an embedded beneficial conversion feature pursuant to the guidelines
established by the ASC Topic 470-20, Debt with Conversion and Other Options The BCF of a convertible note is
measured by allocating a portion of the note’s proceeds to the conversion feature, if applicable, and as a reduction of
the carrying amount of the convertible note equal to the intrinsic value of the conversion feature, both of which are
credited to additional paid in capital.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t>
  </si>
  <si>
    <t>Stock-based Compensation</t>
  </si>
  <si>
    <t xml:space="preserve">On January 30, 2012, the Company’s Board
of Directors approved the RumbleON, Inc. 2017 Stock Incentive Plan (” Plan”) under which restricted stock units (“RSUs”)
and other equity awards may be granted to employees and non-employee members of the Board of Directors. The Company estimates the
fair value of such awards on the date of grant. The fair value of an RSU is based on the average of the high and low market prices
of the Company’s common stock on the date of grant and is recognized as an expense over a three-year period utilizing the
following vesting schedule: (i) 20% on the first anniversary of the grant date; (ii) 30% on the second anniversary of the grant
date; and (iii) 50% on the third anniversary of the grant date. There was no compensation expense associated with RSU grants for
the three-month periods ended March 31, 2017 or 2016. The Plan is subject to stockholder approval at the next annual meeting of
stockholders. The Company records share-based compensation expense in general and administrative expenses in the Condensed Consolidated
Statements of Operations. </t>
  </si>
  <si>
    <t>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March 31, 2017,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classifies tax-related penalties
and net interest as income tax expense. As of March 31, 2017, no income tax expense has been incurred.</t>
  </si>
  <si>
    <t>Recent Pronouncements</t>
  </si>
  <si>
    <t xml:space="preserve">The Company will adopt Accounting Standards Update
2015-11 Inventory (Topic 330), Simplifying the Measurement of Inventory, </t>
  </si>
  <si>
    <t>Acquisitions (Tables)</t>
  </si>
  <si>
    <t>Acquisitions Tables</t>
  </si>
  <si>
    <t>Purchase price consideration</t>
  </si>
  <si>
    <t xml:space="preserve">Issuance of shares $ 2,666,666
Debt 1,333,334
Cash paid 750,000
$ 4,750,000 </t>
  </si>
  <si>
    <t>Acquired assets and assumed liabilities</t>
  </si>
  <si>
    <t xml:space="preserve">Net tangible assets acquired:
Technology development $ 1,400,000
Customer contracts 10,000
Non-compete agreements 100,000
Tangible assets acquired 1,510,000
Goodwill 3,240,000
Total purchase price 4,750,000
Less: Issuance of shares 2,666,666
Less: Debt issued 1,333,334
Cash paid $ 750,000 </t>
  </si>
  <si>
    <t>Supplemental pro forma information</t>
  </si>
  <si>
    <t>Three-Months Ended March 31,
2017 2016
Pro forma revenue $ 45,415 $ 30,951
Pro forma net loss $ (1,028,084 ) $ (459,834 )</t>
  </si>
  <si>
    <t>Property and Equipment, Net (Tables)</t>
  </si>
  <si>
    <t>Property And Equipment Net Tables</t>
  </si>
  <si>
    <t>Property and equipment</t>
  </si>
  <si>
    <t xml:space="preserve">March 31, 2017 December 31, 2016
Furniture and equipment $ 42,775 $ —
Technology development 1,527,358
Total property and equipment 1,570,133 —
Less: accumulated depreciation and amortization 48,835 —
Property and equipment, net $ 1,521,298 $ — </t>
  </si>
  <si>
    <t>Intangible Assets, net (Tables)</t>
  </si>
  <si>
    <t>Intangible Assets Net Tables</t>
  </si>
  <si>
    <t>Intangible assets</t>
  </si>
  <si>
    <t xml:space="preserve">March 31, 2017
Amortized Identifiable Intangible Assets:
Customer agreements
Balance at December 31, 2016 $ —
Customers acquired 10,000
Amortization (1,250 )
Balance at March 31, 2017 $ 8,750
Non-compete agreements
Balance at December 31, 2016 —
Agreements 100,000
Amortization (10,000 )
Balance at March 31, 2017 $ 90,000
Unamortized Identifiable Intangible Assets:
Domain names
Balance at December 31, 2016 45,515
Domain names acquired —
Impairment or write down —
Balance at March 31, 2017 $ 45,515
Intangible assets, net at March 31, 2017 $ 144,265 </t>
  </si>
  <si>
    <t>Estimated future amortization</t>
  </si>
  <si>
    <t xml:space="preserve">Remainder through December 31, 2017 $ 33,750
2018 45,000
2019 20,000
$ 98,750 </t>
  </si>
  <si>
    <t>Notes Payable (Tables)</t>
  </si>
  <si>
    <t>Notes Payable Tables</t>
  </si>
  <si>
    <t>Notes payable</t>
  </si>
  <si>
    <t xml:space="preserve">March 31, 2017 December 31, 2016
Notes payable-NextGen dated February 8, 2017. Interest is payable semi-annually at 6.5% through February 9, 2019 and 8.5% through maturity which is February 8, 2020. $ 1,333,334 $ —
Notes payable-private placement dated March 31, 2017. Interest is payable at maturity and accrues at 6.5% through March 31, 2019 and 8.5% through maturity which is March 31, 2020. 667,000 —
Convertible note payable-related party. dated July 13, 2016. Interest rate of
6.0% which is accrued and paid at maturity. Note matures on July 26, 2026. Note is convertible into common
stock, in whole at any time before maturity at the option of the holder at $.75 per share. — 197,358
Less: Debt discount (667,000 ) (196,076 )
Current portion — —
Long-term portion $ 1,333,334 $ 1,282 </t>
  </si>
  <si>
    <t>Supplemental Cash Flow Information (Tables)</t>
  </si>
  <si>
    <t>Supplemental Cash Flow Information Tables</t>
  </si>
  <si>
    <t>Supplemental cash flow information</t>
  </si>
  <si>
    <t xml:space="preserve">March 31, 2017 March 31, 2016
Cash paid for interest $ - $ -
Note payable issued on acquisition $ 1,333,334 $ -
Conversion of notes payable-related party $ 206,209 $ -
Issuance of shares for acquisition $ 2,666,666 $ - </t>
  </si>
  <si>
    <t>Summary of Significant Accounting Policies (Details Narrative) - USD ($)</t>
  </si>
  <si>
    <t>Summary Of Significant Accounting Policies Details Narrative</t>
  </si>
  <si>
    <t>Advertising expense</t>
  </si>
  <si>
    <t>Going Concern (Details Narrative) - USD ($)</t>
  </si>
  <si>
    <t>Text Block [Abstract]</t>
  </si>
  <si>
    <t>Acquisitions (Details)</t>
  </si>
  <si>
    <t>Mar. 31, 2017USD ($)</t>
  </si>
  <si>
    <t>Acquisitions Details</t>
  </si>
  <si>
    <t>Issuance of shares</t>
  </si>
  <si>
    <t>Debt</t>
  </si>
  <si>
    <t>Cash paid</t>
  </si>
  <si>
    <t>Acquisitions (Details 1)</t>
  </si>
  <si>
    <t>Net tangible assets acquired:</t>
  </si>
  <si>
    <t>Tangible assets acquired</t>
  </si>
  <si>
    <t>Total purchase price</t>
  </si>
  <si>
    <t>Less: Issuance of shares</t>
  </si>
  <si>
    <t>Less: Debt issued</t>
  </si>
  <si>
    <t>Customer Contracts</t>
  </si>
  <si>
    <t>Non-Compete Agreements</t>
  </si>
  <si>
    <t>Acquisitions (Details 2) - USD ($)</t>
  </si>
  <si>
    <t>Acquisitions Details 2</t>
  </si>
  <si>
    <t>Pro forma revenue</t>
  </si>
  <si>
    <t>Pro forma net loss</t>
  </si>
  <si>
    <t>Property and Equipment, Net (Details) - USD ($)</t>
  </si>
  <si>
    <t>Property And Equipment Net Details</t>
  </si>
  <si>
    <t>Furniture and equipment</t>
  </si>
  <si>
    <t>Total property and equipment</t>
  </si>
  <si>
    <t>Less: accumulated depreciation and amortization</t>
  </si>
  <si>
    <t>Property and equipment, net</t>
  </si>
  <si>
    <t>Intangible Assets, net (Details) - USD ($)</t>
  </si>
  <si>
    <t>Customer Agreements</t>
  </si>
  <si>
    <t>Balance at December 31, 2016</t>
  </si>
  <si>
    <t>Additions</t>
  </si>
  <si>
    <t>Amortization</t>
  </si>
  <si>
    <t>Balance at March 31, 2017</t>
  </si>
  <si>
    <t>Domain names</t>
  </si>
  <si>
    <t>Impairment or write down</t>
  </si>
  <si>
    <t>Intangible Assets, net (Details 1)</t>
  </si>
  <si>
    <t>Intangible Assets Net Details 1</t>
  </si>
  <si>
    <t>Remainder through December 31, 2017</t>
  </si>
  <si>
    <t>Notes Payable (Details) - USD ($)</t>
  </si>
  <si>
    <t>Less: Debt discount</t>
  </si>
  <si>
    <t>Current portion</t>
  </si>
  <si>
    <t>Long-term portion</t>
  </si>
  <si>
    <t>Notes Payable 1</t>
  </si>
  <si>
    <t>Notes Payable 2</t>
  </si>
  <si>
    <t>Notes Payable 3</t>
  </si>
  <si>
    <t>Supplemental Cash Flow Information (Details) - USD ($)</t>
  </si>
  <si>
    <t>Supplemental Cash Flow Information Details</t>
  </si>
  <si>
    <t>Cash paid for interest</t>
  </si>
  <si>
    <t>Note payable issued on acquisition</t>
  </si>
  <si>
    <t>Conversion of notes payable-related party</t>
  </si>
  <si>
    <t>Issuance of shares for acquisi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4" t="n">
        <v>1596961</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0</v>
      </c>
    </row>
    <row r="13" spans="1:3">
      <c r="A13" s="3" t="s">
        <v>22</v>
      </c>
      <c r="B13" s="4" t="n">
        <v>2017</v>
      </c>
    </row>
    <row r="14" spans="1:3">
      <c r="A14" s="3" t="s">
        <v>23</v>
      </c>
      <c r="B14" s="5" t="s">
        <v>24</v>
      </c>
    </row>
    <row r="15" spans="1:3">
      <c r="A15" s="3" t="s">
        <v>25</v>
      </c>
    </row>
    <row r="16" spans="1:3">
      <c r="A16" s="3" t="s">
        <v>26</v>
      </c>
      <c r="C16" s="4" t="n">
        <v>1000000</v>
      </c>
    </row>
    <row r="17" spans="1:3">
      <c r="A17" s="3" t="s">
        <v>27</v>
      </c>
    </row>
    <row r="18" spans="1:3">
      <c r="A18" s="3" t="s">
        <v>26</v>
      </c>
      <c r="C18" s="4" t="n">
        <v>8981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6" t="s">
        <v>136</v>
      </c>
    </row>
    <row r="4" spans="1:2">
      <c r="A4" s="3" t="s">
        <v>136</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6" t="s">
        <v>130</v>
      </c>
    </row>
    <row r="4" spans="1:2">
      <c r="A4" s="3" t="s">
        <v>145</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6" t="s">
        <v>130</v>
      </c>
    </row>
    <row r="4" spans="1:2">
      <c r="A4" s="3" t="s">
        <v>147</v>
      </c>
      <c r="B4" s="3"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6" t="s">
        <v>130</v>
      </c>
    </row>
    <row r="4" spans="1:2">
      <c r="A4" s="3" t="s">
        <v>154</v>
      </c>
      <c r="B4" s="3"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6" t="s">
        <v>156</v>
      </c>
    </row>
    <row r="4" spans="1:2">
      <c r="A4" s="3" t="s">
        <v>49</v>
      </c>
      <c r="B4" s="3"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6" t="s">
        <v>130</v>
      </c>
    </row>
    <row r="4" spans="1:2">
      <c r="A4" s="3" t="s">
        <v>158</v>
      </c>
      <c r="B4" s="3"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024315</v>
      </c>
      <c r="C3" s="7" t="n">
        <v>1350580</v>
      </c>
    </row>
    <row r="4" spans="1:3">
      <c r="A4" s="3" t="s">
        <v>32</v>
      </c>
      <c r="B4" s="4" t="n">
        <v>16187</v>
      </c>
      <c r="C4" s="4" t="n">
        <v>0</v>
      </c>
    </row>
    <row r="5" spans="1:3">
      <c r="A5" s="3" t="s">
        <v>33</v>
      </c>
      <c r="B5" s="4" t="n">
        <v>40119</v>
      </c>
      <c r="C5" s="4" t="n">
        <v>1667</v>
      </c>
    </row>
    <row r="6" spans="1:3">
      <c r="A6" s="3" t="s">
        <v>34</v>
      </c>
      <c r="B6" s="4" t="n">
        <v>4080621</v>
      </c>
      <c r="C6" s="4" t="n">
        <v>1352247</v>
      </c>
    </row>
    <row r="7" spans="1:3">
      <c r="A7" s="3" t="s">
        <v>35</v>
      </c>
      <c r="B7" s="4" t="n">
        <v>1521298</v>
      </c>
      <c r="C7" s="4" t="n">
        <v>0</v>
      </c>
    </row>
    <row r="8" spans="1:3">
      <c r="A8" s="3" t="s">
        <v>36</v>
      </c>
      <c r="B8" s="4" t="n">
        <v>3240000</v>
      </c>
      <c r="C8" s="4" t="n">
        <v>0</v>
      </c>
    </row>
    <row r="9" spans="1:3">
      <c r="A9" s="3" t="s">
        <v>37</v>
      </c>
      <c r="B9" s="4" t="n">
        <v>144265</v>
      </c>
      <c r="C9" s="4" t="n">
        <v>45515</v>
      </c>
    </row>
    <row r="10" spans="1:3">
      <c r="A10" s="3" t="s">
        <v>38</v>
      </c>
      <c r="B10" s="4" t="n">
        <v>8986184</v>
      </c>
      <c r="C10" s="4" t="n">
        <v>1397762</v>
      </c>
    </row>
    <row r="11" spans="1:3">
      <c r="A11" s="6" t="s">
        <v>39</v>
      </c>
    </row>
    <row r="12" spans="1:3">
      <c r="A12" s="3" t="s">
        <v>40</v>
      </c>
      <c r="B12" s="4" t="n">
        <v>738574</v>
      </c>
      <c r="C12" s="4" t="n">
        <v>219101</v>
      </c>
    </row>
    <row r="13" spans="1:3">
      <c r="A13" s="3" t="s">
        <v>41</v>
      </c>
      <c r="B13" s="4" t="n">
        <v>12110</v>
      </c>
      <c r="C13" s="4" t="n">
        <v>0</v>
      </c>
    </row>
    <row r="14" spans="1:3">
      <c r="A14" s="3" t="s">
        <v>42</v>
      </c>
      <c r="B14" s="4" t="n">
        <v>750684</v>
      </c>
      <c r="C14" s="4" t="n">
        <v>219101</v>
      </c>
    </row>
    <row r="15" spans="1:3">
      <c r="A15" s="6" t="s">
        <v>43</v>
      </c>
    </row>
    <row r="16" spans="1:3">
      <c r="A16" s="3" t="s">
        <v>44</v>
      </c>
      <c r="B16" s="4" t="n">
        <v>1333334</v>
      </c>
      <c r="C16" s="4" t="n">
        <v>1282</v>
      </c>
    </row>
    <row r="17" spans="1:3">
      <c r="A17" s="3" t="s">
        <v>45</v>
      </c>
      <c r="B17" s="4" t="n">
        <v>0</v>
      </c>
      <c r="C17" s="4" t="n">
        <v>5508</v>
      </c>
    </row>
    <row r="18" spans="1:3">
      <c r="A18" s="3" t="s">
        <v>46</v>
      </c>
      <c r="B18" s="4" t="n">
        <v>260130</v>
      </c>
      <c r="C18" s="4" t="n">
        <v>78430</v>
      </c>
    </row>
    <row r="19" spans="1:3">
      <c r="A19" s="3" t="s">
        <v>47</v>
      </c>
      <c r="B19" s="4" t="n">
        <v>1593464</v>
      </c>
      <c r="C19" s="4" t="n">
        <v>85220</v>
      </c>
    </row>
    <row r="20" spans="1:3">
      <c r="A20" s="3" t="s">
        <v>48</v>
      </c>
      <c r="B20" s="4" t="n">
        <v>2344148</v>
      </c>
      <c r="C20" s="4" t="n">
        <v>304321</v>
      </c>
    </row>
    <row r="21" spans="1:3">
      <c r="A21" s="3" t="s">
        <v>49</v>
      </c>
      <c r="B21" s="3" t="s">
        <v>50</v>
      </c>
      <c r="C21" s="3" t="s">
        <v>50</v>
      </c>
    </row>
    <row r="22" spans="1:3">
      <c r="A22" s="6" t="s">
        <v>51</v>
      </c>
    </row>
    <row r="23" spans="1:3">
      <c r="A23" s="3" t="s">
        <v>52</v>
      </c>
      <c r="B23" s="4" t="n">
        <v>0</v>
      </c>
      <c r="C23" s="4" t="n">
        <v>0</v>
      </c>
    </row>
    <row r="24" spans="1:3">
      <c r="A24" s="3" t="s">
        <v>53</v>
      </c>
      <c r="B24" s="4" t="n">
        <v>8051924</v>
      </c>
      <c r="C24" s="4" t="n">
        <v>1534015</v>
      </c>
    </row>
    <row r="25" spans="1:3">
      <c r="A25" s="3" t="s">
        <v>54</v>
      </c>
      <c r="B25" s="4" t="n">
        <v>-51000</v>
      </c>
      <c r="C25" s="4" t="n">
        <v>-1000</v>
      </c>
    </row>
    <row r="26" spans="1:3">
      <c r="A26" s="3" t="s">
        <v>55</v>
      </c>
      <c r="B26" s="4" t="n">
        <v>-1368869</v>
      </c>
      <c r="C26" s="4" t="n">
        <v>-445974</v>
      </c>
    </row>
    <row r="27" spans="1:3">
      <c r="A27" s="3" t="s">
        <v>56</v>
      </c>
      <c r="B27" s="4" t="n">
        <v>6642036</v>
      </c>
      <c r="C27" s="4" t="n">
        <v>1093441</v>
      </c>
    </row>
    <row r="28" spans="1:3">
      <c r="A28" s="3" t="s">
        <v>57</v>
      </c>
      <c r="B28" s="4" t="n">
        <v>8986184</v>
      </c>
      <c r="C28" s="4" t="n">
        <v>1397762</v>
      </c>
    </row>
    <row r="29" spans="1:3">
      <c r="A29" s="3" t="s">
        <v>25</v>
      </c>
    </row>
    <row r="30" spans="1:3">
      <c r="A30" s="6" t="s">
        <v>51</v>
      </c>
    </row>
    <row r="31" spans="1:3">
      <c r="A31" s="3" t="s">
        <v>58</v>
      </c>
      <c r="B31" s="4" t="n">
        <v>1000</v>
      </c>
      <c r="C31" s="4" t="n">
        <v>0</v>
      </c>
    </row>
    <row r="32" spans="1:3">
      <c r="A32" s="3" t="s">
        <v>27</v>
      </c>
    </row>
    <row r="33" spans="1:3">
      <c r="A33" s="6" t="s">
        <v>51</v>
      </c>
    </row>
    <row r="34" spans="1:3">
      <c r="A34" s="3" t="s">
        <v>58</v>
      </c>
      <c r="B34" s="7" t="n">
        <v>8981</v>
      </c>
      <c r="C34" s="7" t="n">
        <v>6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6" t="s">
        <v>161</v>
      </c>
    </row>
    <row r="4" spans="1:2">
      <c r="A4" s="3" t="s">
        <v>162</v>
      </c>
      <c r="B4" s="3" t="s">
        <v>163</v>
      </c>
    </row>
    <row r="5" spans="1:2">
      <c r="A5" s="3" t="s">
        <v>164</v>
      </c>
      <c r="B5" s="3" t="s">
        <v>165</v>
      </c>
    </row>
    <row r="6" spans="1:2">
      <c r="A6" s="3" t="s">
        <v>166</v>
      </c>
      <c r="B6" s="3" t="s">
        <v>167</v>
      </c>
    </row>
    <row r="7" spans="1:2">
      <c r="A7" s="3" t="s">
        <v>168</v>
      </c>
      <c r="B7" s="3" t="s">
        <v>169</v>
      </c>
    </row>
    <row r="8" spans="1:2">
      <c r="A8" s="3" t="s">
        <v>170</v>
      </c>
      <c r="B8" s="3" t="s">
        <v>171</v>
      </c>
    </row>
    <row r="9" spans="1:2">
      <c r="A9" s="3" t="s">
        <v>172</v>
      </c>
      <c r="B9" s="3" t="s">
        <v>173</v>
      </c>
    </row>
    <row r="10" spans="1:2">
      <c r="A10" s="3" t="s">
        <v>36</v>
      </c>
      <c r="B10" s="3" t="s">
        <v>174</v>
      </c>
    </row>
    <row r="11" spans="1:2">
      <c r="A11" s="3" t="s">
        <v>175</v>
      </c>
      <c r="B11" s="3" t="s">
        <v>176</v>
      </c>
    </row>
    <row r="12" spans="1:2">
      <c r="A12" s="3" t="s">
        <v>177</v>
      </c>
      <c r="B12" s="3" t="s">
        <v>178</v>
      </c>
    </row>
    <row r="13" spans="1:2">
      <c r="A13" s="3" t="s">
        <v>179</v>
      </c>
      <c r="B13" s="3" t="s">
        <v>180</v>
      </c>
    </row>
    <row r="14" spans="1:2">
      <c r="A14" s="3" t="s">
        <v>181</v>
      </c>
      <c r="B14" s="3" t="s">
        <v>182</v>
      </c>
    </row>
    <row r="15" spans="1:2">
      <c r="A15" s="3" t="s">
        <v>183</v>
      </c>
      <c r="B15" s="3" t="s">
        <v>184</v>
      </c>
    </row>
    <row r="16" spans="1:2">
      <c r="A16" s="3" t="s">
        <v>185</v>
      </c>
      <c r="B16" s="3" t="s">
        <v>186</v>
      </c>
    </row>
    <row r="17" spans="1:2">
      <c r="A17" s="3" t="s">
        <v>187</v>
      </c>
      <c r="B17" s="3" t="s">
        <v>188</v>
      </c>
    </row>
    <row r="18" spans="1:2">
      <c r="A18" s="3" t="s">
        <v>138</v>
      </c>
      <c r="B18" s="3" t="s">
        <v>189</v>
      </c>
    </row>
    <row r="19" spans="1:2">
      <c r="A19" s="3" t="s">
        <v>190</v>
      </c>
      <c r="B19" s="3" t="s">
        <v>191</v>
      </c>
    </row>
    <row r="20" spans="1:2">
      <c r="A20" s="3" t="s">
        <v>192</v>
      </c>
      <c r="B20" s="3" t="s">
        <v>193</v>
      </c>
    </row>
    <row r="21" spans="1:2">
      <c r="A21" s="3" t="s">
        <v>194</v>
      </c>
      <c r="B21" s="3" t="s">
        <v>195</v>
      </c>
    </row>
    <row r="22" spans="1:2">
      <c r="A22" s="3" t="s">
        <v>152</v>
      </c>
      <c r="B22" s="3" t="s">
        <v>196</v>
      </c>
    </row>
    <row r="23" spans="1:2">
      <c r="A23" s="3" t="s">
        <v>197</v>
      </c>
      <c r="B23"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6" t="s">
        <v>200</v>
      </c>
    </row>
    <row r="4" spans="1:2">
      <c r="A4" s="3" t="s">
        <v>201</v>
      </c>
      <c r="B4" s="3" t="s">
        <v>202</v>
      </c>
    </row>
    <row r="5" spans="1:2">
      <c r="A5" s="3" t="s">
        <v>203</v>
      </c>
      <c r="B5" s="3" t="s">
        <v>204</v>
      </c>
    </row>
    <row r="6" spans="1:2">
      <c r="A6" s="3" t="s">
        <v>205</v>
      </c>
      <c r="B6"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6" t="s">
        <v>212</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5</v>
      </c>
      <c r="B1" s="2" t="s">
        <v>1</v>
      </c>
    </row>
    <row r="2" spans="1:3">
      <c r="B2" s="2" t="s">
        <v>2</v>
      </c>
      <c r="C2" s="2" t="s">
        <v>69</v>
      </c>
    </row>
    <row r="3" spans="1:3">
      <c r="A3" s="6" t="s">
        <v>226</v>
      </c>
    </row>
    <row r="4" spans="1:3">
      <c r="A4" s="3" t="s">
        <v>227</v>
      </c>
      <c r="B4" s="7" t="n">
        <v>26130</v>
      </c>
      <c r="C4" s="7" t="n">
        <v>261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228</v>
      </c>
      <c r="B1" s="2" t="s">
        <v>1</v>
      </c>
      <c r="D1" s="2" t="s">
        <v>108</v>
      </c>
    </row>
    <row r="2" spans="1:5">
      <c r="B2" s="2" t="s">
        <v>2</v>
      </c>
      <c r="C2" s="2" t="s">
        <v>69</v>
      </c>
      <c r="D2" s="2" t="s">
        <v>2</v>
      </c>
      <c r="E2" s="2" t="s">
        <v>29</v>
      </c>
    </row>
    <row r="3" spans="1:5">
      <c r="A3" s="6" t="s">
        <v>229</v>
      </c>
    </row>
    <row r="4" spans="1:5">
      <c r="A4" s="3" t="s">
        <v>84</v>
      </c>
      <c r="B4" s="7" t="n">
        <v>-922895</v>
      </c>
      <c r="C4" s="7" t="n">
        <v>-13288</v>
      </c>
      <c r="D4" s="7" t="n">
        <v>-1368869</v>
      </c>
    </row>
    <row r="5" spans="1:5">
      <c r="A5" s="3" t="s">
        <v>31</v>
      </c>
      <c r="B5" s="7" t="n">
        <v>4024315</v>
      </c>
      <c r="D5" s="7" t="n">
        <v>4024315</v>
      </c>
      <c r="E5" s="7" t="n">
        <v>13505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21"/>
  </cols>
  <sheetData>
    <row r="1" spans="1:2">
      <c r="A1" s="1" t="s">
        <v>230</v>
      </c>
      <c r="B1" s="2" t="s">
        <v>1</v>
      </c>
    </row>
    <row r="2" spans="1:2">
      <c r="B2" s="2" t="s">
        <v>231</v>
      </c>
    </row>
    <row r="3" spans="1:2">
      <c r="A3" s="6" t="s">
        <v>232</v>
      </c>
    </row>
    <row r="4" spans="1:2">
      <c r="A4" s="3" t="s">
        <v>233</v>
      </c>
      <c r="B4" s="7" t="n">
        <v>2666666</v>
      </c>
    </row>
    <row r="5" spans="1:2">
      <c r="A5" s="3" t="s">
        <v>234</v>
      </c>
      <c r="B5" s="4" t="n">
        <v>1333334</v>
      </c>
    </row>
    <row r="6" spans="1:2">
      <c r="A6" s="3" t="s">
        <v>235</v>
      </c>
      <c r="B6" s="4" t="n">
        <v>750000</v>
      </c>
    </row>
    <row r="7" spans="1:2">
      <c r="A7" s="3" t="s">
        <v>92</v>
      </c>
      <c r="B7" s="7" t="n">
        <v>47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0"/>
    <col customWidth="1" max="2" min="2" width="21"/>
  </cols>
  <sheetData>
    <row r="1" spans="1:2">
      <c r="A1" s="1" t="s">
        <v>236</v>
      </c>
      <c r="B1" s="2" t="s">
        <v>1</v>
      </c>
    </row>
    <row r="2" spans="1:2">
      <c r="B2" s="2" t="s">
        <v>231</v>
      </c>
    </row>
    <row r="3" spans="1:2">
      <c r="A3" s="6" t="s">
        <v>237</v>
      </c>
    </row>
    <row r="4" spans="1:2">
      <c r="A4" s="3" t="s">
        <v>238</v>
      </c>
      <c r="B4" s="7" t="n">
        <v>1510000</v>
      </c>
    </row>
    <row r="5" spans="1:2">
      <c r="A5" s="3" t="s">
        <v>36</v>
      </c>
      <c r="B5" s="4" t="n">
        <v>3240000</v>
      </c>
    </row>
    <row r="6" spans="1:2">
      <c r="A6" s="3" t="s">
        <v>239</v>
      </c>
      <c r="B6" s="4" t="n">
        <v>4750000</v>
      </c>
    </row>
    <row r="7" spans="1:2">
      <c r="A7" s="3" t="s">
        <v>240</v>
      </c>
      <c r="B7" s="4" t="n">
        <v>2666666</v>
      </c>
    </row>
    <row r="8" spans="1:2">
      <c r="A8" s="3" t="s">
        <v>241</v>
      </c>
      <c r="B8" s="4" t="n">
        <v>1333334</v>
      </c>
    </row>
    <row r="9" spans="1:2">
      <c r="A9" s="3" t="s">
        <v>235</v>
      </c>
      <c r="B9" s="4" t="n">
        <v>750000</v>
      </c>
    </row>
    <row r="10" spans="1:2">
      <c r="A10" s="3" t="s">
        <v>75</v>
      </c>
    </row>
    <row r="11" spans="1:2">
      <c r="A11" s="6" t="s">
        <v>237</v>
      </c>
    </row>
    <row r="12" spans="1:2">
      <c r="A12" s="3" t="s">
        <v>238</v>
      </c>
      <c r="B12" s="4" t="n">
        <v>1400000</v>
      </c>
    </row>
    <row r="13" spans="1:2">
      <c r="A13" s="3" t="s">
        <v>242</v>
      </c>
    </row>
    <row r="14" spans="1:2">
      <c r="A14" s="6" t="s">
        <v>237</v>
      </c>
    </row>
    <row r="15" spans="1:2">
      <c r="A15" s="3" t="s">
        <v>238</v>
      </c>
      <c r="B15" s="4" t="n">
        <v>10000</v>
      </c>
    </row>
    <row r="16" spans="1:2">
      <c r="A16" s="3" t="s">
        <v>243</v>
      </c>
    </row>
    <row r="17" spans="1:2">
      <c r="A17" s="6" t="s">
        <v>237</v>
      </c>
    </row>
    <row r="18" spans="1:2">
      <c r="A18" s="3" t="s">
        <v>238</v>
      </c>
      <c r="B18" s="7"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29</v>
      </c>
    </row>
    <row r="2" spans="1:3">
      <c r="A2" s="3" t="s">
        <v>60</v>
      </c>
      <c r="B2" s="8" t="n">
        <v>0.001</v>
      </c>
      <c r="C2" s="8" t="n">
        <v>0.001</v>
      </c>
    </row>
    <row r="3" spans="1:3">
      <c r="A3" s="3" t="s">
        <v>61</v>
      </c>
      <c r="B3" s="4" t="n">
        <v>10000000</v>
      </c>
      <c r="C3" s="4" t="n">
        <v>10000000</v>
      </c>
    </row>
    <row r="4" spans="1:3">
      <c r="A4" s="3" t="s">
        <v>62</v>
      </c>
      <c r="B4" s="4" t="n">
        <v>0</v>
      </c>
      <c r="C4" s="4" t="n">
        <v>0</v>
      </c>
    </row>
    <row r="5" spans="1:3">
      <c r="A5" s="3" t="s">
        <v>63</v>
      </c>
      <c r="B5" s="4" t="n">
        <v>0</v>
      </c>
      <c r="C5" s="4" t="n">
        <v>0</v>
      </c>
    </row>
    <row r="6" spans="1:3">
      <c r="A6" s="3" t="s">
        <v>25</v>
      </c>
    </row>
    <row r="7" spans="1:3">
      <c r="A7" s="3" t="s">
        <v>64</v>
      </c>
      <c r="B7" s="8" t="n">
        <v>0.001</v>
      </c>
      <c r="C7" s="8" t="n">
        <v>0.001</v>
      </c>
    </row>
    <row r="8" spans="1:3">
      <c r="A8" s="3" t="s">
        <v>65</v>
      </c>
      <c r="B8" s="4" t="n">
        <v>1000000</v>
      </c>
      <c r="C8" s="4" t="n">
        <v>0</v>
      </c>
    </row>
    <row r="9" spans="1:3">
      <c r="A9" s="3" t="s">
        <v>66</v>
      </c>
      <c r="B9" s="4" t="n">
        <v>1000000</v>
      </c>
      <c r="C9" s="4" t="n">
        <v>0</v>
      </c>
    </row>
    <row r="10" spans="1:3">
      <c r="A10" s="3" t="s">
        <v>67</v>
      </c>
      <c r="B10" s="4" t="n">
        <v>1000000</v>
      </c>
      <c r="C10" s="4" t="n">
        <v>0</v>
      </c>
    </row>
    <row r="11" spans="1:3">
      <c r="A11" s="3" t="s">
        <v>27</v>
      </c>
    </row>
    <row r="12" spans="1:3">
      <c r="A12" s="3" t="s">
        <v>64</v>
      </c>
      <c r="B12" s="8" t="n">
        <v>0.001</v>
      </c>
      <c r="C12" s="8" t="n">
        <v>0.001</v>
      </c>
    </row>
    <row r="13" spans="1:3">
      <c r="A13" s="3" t="s">
        <v>65</v>
      </c>
      <c r="B13" s="4" t="n">
        <v>99000000</v>
      </c>
      <c r="C13" s="4" t="n">
        <v>100000000</v>
      </c>
    </row>
    <row r="14" spans="1:3">
      <c r="A14" s="3" t="s">
        <v>66</v>
      </c>
      <c r="B14" s="4" t="n">
        <v>8981041</v>
      </c>
      <c r="C14" s="4" t="n">
        <v>6400000</v>
      </c>
    </row>
    <row r="15" spans="1:3">
      <c r="A15" s="3" t="s">
        <v>67</v>
      </c>
      <c r="B15" s="4" t="n">
        <v>8981041</v>
      </c>
      <c r="C15" s="4" t="n">
        <v>6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44</v>
      </c>
      <c r="B1" s="2" t="s">
        <v>1</v>
      </c>
    </row>
    <row r="2" spans="1:3">
      <c r="B2" s="2" t="s">
        <v>2</v>
      </c>
      <c r="C2" s="2" t="s">
        <v>69</v>
      </c>
    </row>
    <row r="3" spans="1:3">
      <c r="A3" s="6" t="s">
        <v>245</v>
      </c>
    </row>
    <row r="4" spans="1:3">
      <c r="A4" s="3" t="s">
        <v>246</v>
      </c>
      <c r="B4" s="7" t="n">
        <v>45415</v>
      </c>
      <c r="C4" s="7" t="n">
        <v>30951</v>
      </c>
    </row>
    <row r="5" spans="1:3">
      <c r="A5" s="3" t="s">
        <v>247</v>
      </c>
      <c r="B5" s="7" t="n">
        <v>-1028084</v>
      </c>
      <c r="C5" s="7" t="n">
        <v>-4598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8</v>
      </c>
      <c r="B1" s="2" t="s">
        <v>2</v>
      </c>
      <c r="C1" s="2" t="s">
        <v>29</v>
      </c>
    </row>
    <row r="2" spans="1:3">
      <c r="A2" s="6" t="s">
        <v>249</v>
      </c>
    </row>
    <row r="3" spans="1:3">
      <c r="A3" s="3" t="s">
        <v>250</v>
      </c>
      <c r="B3" s="7" t="n">
        <v>42775</v>
      </c>
      <c r="C3" s="7" t="n">
        <v>0</v>
      </c>
    </row>
    <row r="4" spans="1:3">
      <c r="A4" s="3" t="s">
        <v>75</v>
      </c>
      <c r="B4" s="4" t="n">
        <v>1527358</v>
      </c>
      <c r="C4" s="4" t="n">
        <v>0</v>
      </c>
    </row>
    <row r="5" spans="1:3">
      <c r="A5" s="3" t="s">
        <v>251</v>
      </c>
      <c r="B5" s="4" t="n">
        <v>1570133</v>
      </c>
      <c r="C5" s="4" t="n">
        <v>0</v>
      </c>
    </row>
    <row r="6" spans="1:3">
      <c r="A6" s="3" t="s">
        <v>252</v>
      </c>
      <c r="B6" s="4" t="n">
        <v>48835</v>
      </c>
      <c r="C6" s="4" t="n">
        <v>0</v>
      </c>
    </row>
    <row r="7" spans="1:3">
      <c r="A7" s="3" t="s">
        <v>253</v>
      </c>
      <c r="B7" s="7" t="n">
        <v>1521298</v>
      </c>
      <c r="C7"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4</v>
      </c>
      <c r="B1" s="2" t="s">
        <v>1</v>
      </c>
    </row>
    <row r="2" spans="1:3">
      <c r="B2" s="2" t="s">
        <v>2</v>
      </c>
      <c r="C2" s="2" t="s">
        <v>29</v>
      </c>
    </row>
    <row r="3" spans="1:3">
      <c r="A3" s="3" t="s">
        <v>37</v>
      </c>
      <c r="B3" s="7" t="n">
        <v>144265</v>
      </c>
      <c r="C3" s="7" t="n">
        <v>45515</v>
      </c>
    </row>
    <row r="4" spans="1:3">
      <c r="A4" s="3" t="s">
        <v>255</v>
      </c>
    </row>
    <row r="5" spans="1:3">
      <c r="A5" s="3" t="s">
        <v>256</v>
      </c>
      <c r="B5" s="4" t="n">
        <v>0</v>
      </c>
    </row>
    <row r="6" spans="1:3">
      <c r="A6" s="3" t="s">
        <v>257</v>
      </c>
      <c r="B6" s="4" t="n">
        <v>10000</v>
      </c>
    </row>
    <row r="7" spans="1:3">
      <c r="A7" s="3" t="s">
        <v>258</v>
      </c>
      <c r="B7" s="4" t="n">
        <v>-1250</v>
      </c>
    </row>
    <row r="8" spans="1:3">
      <c r="A8" s="3" t="s">
        <v>259</v>
      </c>
      <c r="B8" s="4" t="n">
        <v>8750</v>
      </c>
    </row>
    <row r="9" spans="1:3">
      <c r="A9" s="3" t="s">
        <v>243</v>
      </c>
    </row>
    <row r="10" spans="1:3">
      <c r="A10" s="3" t="s">
        <v>256</v>
      </c>
      <c r="B10" s="4" t="n">
        <v>0</v>
      </c>
    </row>
    <row r="11" spans="1:3">
      <c r="A11" s="3" t="s">
        <v>257</v>
      </c>
      <c r="B11" s="4" t="n">
        <v>100000</v>
      </c>
    </row>
    <row r="12" spans="1:3">
      <c r="A12" s="3" t="s">
        <v>258</v>
      </c>
      <c r="B12" s="4" t="n">
        <v>-10000</v>
      </c>
    </row>
    <row r="13" spans="1:3">
      <c r="A13" s="3" t="s">
        <v>259</v>
      </c>
      <c r="B13" s="4" t="n">
        <v>90000</v>
      </c>
    </row>
    <row r="14" spans="1:3">
      <c r="A14" s="3" t="s">
        <v>260</v>
      </c>
    </row>
    <row r="15" spans="1:3">
      <c r="A15" s="3" t="s">
        <v>256</v>
      </c>
      <c r="B15" s="4" t="n">
        <v>45515</v>
      </c>
    </row>
    <row r="16" spans="1:3">
      <c r="A16" s="3" t="s">
        <v>257</v>
      </c>
      <c r="B16" s="4" t="n">
        <v>0</v>
      </c>
    </row>
    <row r="17" spans="1:3">
      <c r="A17" s="3" t="s">
        <v>261</v>
      </c>
      <c r="B17" s="4" t="n">
        <v>0</v>
      </c>
    </row>
    <row r="18" spans="1:3">
      <c r="A18" s="3" t="s">
        <v>259</v>
      </c>
      <c r="B18" s="7" t="n">
        <v>455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262</v>
      </c>
      <c r="B1" s="2" t="s">
        <v>231</v>
      </c>
    </row>
    <row r="2" spans="1:2">
      <c r="A2" s="6" t="s">
        <v>263</v>
      </c>
    </row>
    <row r="3" spans="1:2">
      <c r="A3" s="3" t="s">
        <v>264</v>
      </c>
      <c r="B3" s="7" t="n">
        <v>33750</v>
      </c>
    </row>
    <row r="4" spans="1:2">
      <c r="A4" s="4" t="n">
        <v>2018</v>
      </c>
      <c r="B4" s="4" t="n">
        <v>45000</v>
      </c>
    </row>
    <row r="5" spans="1:2">
      <c r="A5" s="4" t="n">
        <v>2019</v>
      </c>
      <c r="B5" s="4" t="n">
        <v>20000</v>
      </c>
    </row>
    <row r="6" spans="1:2">
      <c r="A6" s="3" t="s">
        <v>92</v>
      </c>
      <c r="B6" s="7" t="n">
        <v>987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65</v>
      </c>
      <c r="B1" s="2" t="s">
        <v>2</v>
      </c>
      <c r="C1" s="2" t="s">
        <v>29</v>
      </c>
    </row>
    <row r="2" spans="1:3">
      <c r="A2" s="3" t="s">
        <v>266</v>
      </c>
      <c r="B2" s="7" t="n">
        <v>-667000</v>
      </c>
      <c r="C2" s="7" t="n">
        <v>-196076</v>
      </c>
    </row>
    <row r="3" spans="1:3">
      <c r="A3" s="3" t="s">
        <v>267</v>
      </c>
      <c r="B3" s="4" t="n">
        <v>0</v>
      </c>
      <c r="C3" s="4" t="n">
        <v>0</v>
      </c>
    </row>
    <row r="4" spans="1:3">
      <c r="A4" s="3" t="s">
        <v>268</v>
      </c>
      <c r="B4" s="4" t="n">
        <v>1333334</v>
      </c>
      <c r="C4" s="4" t="n">
        <v>1282</v>
      </c>
    </row>
    <row r="5" spans="1:3">
      <c r="A5" s="3" t="s">
        <v>269</v>
      </c>
    </row>
    <row r="6" spans="1:3">
      <c r="A6" s="3" t="s">
        <v>219</v>
      </c>
      <c r="B6" s="4" t="n">
        <v>1333334</v>
      </c>
      <c r="C6" s="4" t="n">
        <v>0</v>
      </c>
    </row>
    <row r="7" spans="1:3">
      <c r="A7" s="3" t="s">
        <v>270</v>
      </c>
    </row>
    <row r="8" spans="1:3">
      <c r="A8" s="3" t="s">
        <v>219</v>
      </c>
      <c r="B8" s="4" t="n">
        <v>667000</v>
      </c>
      <c r="C8" s="4" t="n">
        <v>0</v>
      </c>
    </row>
    <row r="9" spans="1:3">
      <c r="A9" s="3" t="s">
        <v>271</v>
      </c>
    </row>
    <row r="10" spans="1:3">
      <c r="A10" s="3" t="s">
        <v>219</v>
      </c>
      <c r="B10" s="7" t="n">
        <v>0</v>
      </c>
      <c r="C10" s="7" t="n">
        <v>1973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2</v>
      </c>
      <c r="B1" s="2" t="s">
        <v>1</v>
      </c>
    </row>
    <row r="2" spans="1:3">
      <c r="B2" s="2" t="s">
        <v>2</v>
      </c>
      <c r="C2" s="2" t="s">
        <v>69</v>
      </c>
    </row>
    <row r="3" spans="1:3">
      <c r="A3" s="6" t="s">
        <v>273</v>
      </c>
    </row>
    <row r="4" spans="1:3">
      <c r="A4" s="3" t="s">
        <v>274</v>
      </c>
      <c r="B4" s="7" t="n">
        <v>0</v>
      </c>
      <c r="C4" s="7" t="n">
        <v>0</v>
      </c>
    </row>
    <row r="5" spans="1:3">
      <c r="A5" s="3" t="s">
        <v>275</v>
      </c>
      <c r="B5" s="4" t="n">
        <v>1333334</v>
      </c>
      <c r="C5" s="4" t="n">
        <v>0</v>
      </c>
    </row>
    <row r="6" spans="1:3">
      <c r="A6" s="3" t="s">
        <v>276</v>
      </c>
      <c r="B6" s="4" t="n">
        <v>206209</v>
      </c>
      <c r="C6" s="4" t="n">
        <v>0</v>
      </c>
    </row>
    <row r="7" spans="1:3">
      <c r="A7" s="3" t="s">
        <v>277</v>
      </c>
      <c r="B7" s="7" t="n">
        <v>2666666</v>
      </c>
      <c r="C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6" t="s">
        <v>70</v>
      </c>
    </row>
    <row r="4" spans="1:3">
      <c r="A4" s="3" t="s">
        <v>71</v>
      </c>
      <c r="B4" s="7" t="n">
        <v>38889</v>
      </c>
      <c r="C4" s="7" t="n">
        <v>0</v>
      </c>
    </row>
    <row r="5" spans="1:3">
      <c r="A5" s="6" t="s">
        <v>72</v>
      </c>
    </row>
    <row r="6" spans="1:3">
      <c r="A6" s="3" t="s">
        <v>73</v>
      </c>
      <c r="B6" s="4" t="n">
        <v>34688</v>
      </c>
      <c r="C6" s="4" t="n">
        <v>0</v>
      </c>
    </row>
    <row r="7" spans="1:3">
      <c r="A7" s="3" t="s">
        <v>74</v>
      </c>
      <c r="B7" s="4" t="n">
        <v>230942</v>
      </c>
      <c r="C7" s="4" t="n">
        <v>3831</v>
      </c>
    </row>
    <row r="8" spans="1:3">
      <c r="A8" s="3" t="s">
        <v>75</v>
      </c>
      <c r="B8" s="4" t="n">
        <v>78009</v>
      </c>
      <c r="C8" s="4" t="n">
        <v>0</v>
      </c>
    </row>
    <row r="9" spans="1:3">
      <c r="A9" s="3" t="s">
        <v>76</v>
      </c>
      <c r="B9" s="4" t="n">
        <v>346257</v>
      </c>
      <c r="C9" s="4" t="n">
        <v>6773</v>
      </c>
    </row>
    <row r="10" spans="1:3">
      <c r="A10" s="3" t="s">
        <v>77</v>
      </c>
      <c r="B10" s="4" t="n">
        <v>60085</v>
      </c>
      <c r="C10" s="4" t="n">
        <v>475</v>
      </c>
    </row>
    <row r="11" spans="1:3">
      <c r="A11" s="3" t="s">
        <v>78</v>
      </c>
      <c r="B11" s="4" t="n">
        <v>749981</v>
      </c>
      <c r="C11" s="4" t="n">
        <v>11079</v>
      </c>
    </row>
    <row r="12" spans="1:3">
      <c r="A12" s="6" t="s">
        <v>79</v>
      </c>
    </row>
    <row r="13" spans="1:3">
      <c r="A13" s="3" t="s">
        <v>80</v>
      </c>
      <c r="B13" s="4" t="n">
        <v>211803</v>
      </c>
      <c r="C13" s="4" t="n">
        <v>2209</v>
      </c>
    </row>
    <row r="14" spans="1:3">
      <c r="A14" s="3" t="s">
        <v>81</v>
      </c>
      <c r="B14" s="4" t="n">
        <v>211803</v>
      </c>
      <c r="C14" s="4" t="n">
        <v>2209</v>
      </c>
    </row>
    <row r="15" spans="1:3">
      <c r="A15" s="3" t="s">
        <v>82</v>
      </c>
      <c r="B15" s="4" t="n">
        <v>-922895</v>
      </c>
      <c r="C15" s="4" t="n">
        <v>-13288</v>
      </c>
    </row>
    <row r="16" spans="1:3">
      <c r="A16" s="3" t="s">
        <v>83</v>
      </c>
      <c r="B16" s="4" t="n">
        <v>0</v>
      </c>
      <c r="C16" s="4" t="n">
        <v>0</v>
      </c>
    </row>
    <row r="17" spans="1:3">
      <c r="A17" s="3" t="s">
        <v>84</v>
      </c>
      <c r="B17" s="7" t="n">
        <v>-922895</v>
      </c>
      <c r="C17" s="7" t="n">
        <v>-13288</v>
      </c>
    </row>
    <row r="18" spans="1:3">
      <c r="A18" s="3" t="s">
        <v>85</v>
      </c>
      <c r="B18" s="4" t="n">
        <v>7263492</v>
      </c>
      <c r="C18" s="4" t="n">
        <v>5500000</v>
      </c>
    </row>
    <row r="19" spans="1:3">
      <c r="A19" s="3" t="s">
        <v>86</v>
      </c>
      <c r="B19" s="9" t="n">
        <v>-0.13</v>
      </c>
      <c r="C1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7"/>
    <col customWidth="1" max="6" min="6" width="24"/>
    <col customWidth="1" max="7" min="7" width="20"/>
    <col customWidth="1" max="8" min="8" width="12"/>
  </cols>
  <sheetData>
    <row r="1" spans="1:8">
      <c r="A1" s="1" t="s">
        <v>87</v>
      </c>
      <c r="B1" s="2" t="s">
        <v>88</v>
      </c>
      <c r="C1" s="2" t="s">
        <v>25</v>
      </c>
      <c r="D1" s="2" t="s">
        <v>27</v>
      </c>
      <c r="E1" s="2" t="s">
        <v>89</v>
      </c>
      <c r="F1" s="2" t="s">
        <v>90</v>
      </c>
      <c r="G1" s="2" t="s">
        <v>91</v>
      </c>
      <c r="H1" s="2" t="s">
        <v>92</v>
      </c>
    </row>
    <row r="2" spans="1:8">
      <c r="A2" s="3" t="s">
        <v>93</v>
      </c>
      <c r="B2" s="4" t="n">
        <v>0</v>
      </c>
      <c r="C2" s="4" t="n">
        <v>0</v>
      </c>
      <c r="D2" s="4" t="n">
        <v>6400000</v>
      </c>
    </row>
    <row r="3" spans="1:8">
      <c r="A3" s="3" t="s">
        <v>94</v>
      </c>
      <c r="B3" s="7" t="n">
        <v>0</v>
      </c>
      <c r="C3" s="7" t="n">
        <v>0</v>
      </c>
      <c r="D3" s="7" t="n">
        <v>6400</v>
      </c>
      <c r="E3" s="7" t="n">
        <v>1534015</v>
      </c>
      <c r="F3" s="7" t="n">
        <v>-1000</v>
      </c>
      <c r="G3" s="7" t="n">
        <v>-445974</v>
      </c>
      <c r="H3" s="7" t="n">
        <v>1093441</v>
      </c>
    </row>
    <row r="4" spans="1:8">
      <c r="A4" s="3" t="s">
        <v>95</v>
      </c>
      <c r="C4" s="4" t="n">
        <v>1000000</v>
      </c>
      <c r="D4" s="4" t="n">
        <v>-1000000</v>
      </c>
    </row>
    <row r="5" spans="1:8">
      <c r="A5" s="3" t="s">
        <v>96</v>
      </c>
      <c r="C5" s="7" t="n">
        <v>1000</v>
      </c>
      <c r="D5" s="7" t="n">
        <v>-1000</v>
      </c>
      <c r="H5" s="4" t="n">
        <v>0</v>
      </c>
    </row>
    <row r="6" spans="1:8">
      <c r="A6" s="3" t="s">
        <v>97</v>
      </c>
      <c r="D6" s="4" t="n">
        <v>1523809</v>
      </c>
    </row>
    <row r="7" spans="1:8">
      <c r="A7" s="3" t="s">
        <v>98</v>
      </c>
      <c r="D7" s="7" t="n">
        <v>1524</v>
      </c>
      <c r="E7" s="4" t="n">
        <v>2665142</v>
      </c>
      <c r="H7" s="4" t="n">
        <v>2666666</v>
      </c>
    </row>
    <row r="8" spans="1:8">
      <c r="A8" s="3" t="s">
        <v>99</v>
      </c>
      <c r="D8" s="4" t="n">
        <v>620000</v>
      </c>
    </row>
    <row r="9" spans="1:8">
      <c r="A9" s="3" t="s">
        <v>100</v>
      </c>
      <c r="D9" s="7" t="n">
        <v>620</v>
      </c>
      <c r="E9" s="4" t="n">
        <v>2479380</v>
      </c>
      <c r="F9" s="4" t="n">
        <v>-50000</v>
      </c>
      <c r="H9" s="4" t="n">
        <v>2430000</v>
      </c>
    </row>
    <row r="10" spans="1:8">
      <c r="A10" s="3" t="s">
        <v>101</v>
      </c>
      <c r="D10" s="4" t="n">
        <v>1161920</v>
      </c>
    </row>
    <row r="11" spans="1:8">
      <c r="A11" s="3" t="s">
        <v>102</v>
      </c>
      <c r="D11" s="7" t="n">
        <v>1162</v>
      </c>
      <c r="E11" s="4" t="n">
        <v>1088748</v>
      </c>
      <c r="H11" s="4" t="n">
        <v>1089910</v>
      </c>
    </row>
    <row r="12" spans="1:8">
      <c r="A12" s="3" t="s">
        <v>103</v>
      </c>
      <c r="D12" s="4" t="n">
        <v>275312</v>
      </c>
    </row>
    <row r="13" spans="1:8">
      <c r="A13" s="3" t="s">
        <v>104</v>
      </c>
      <c r="D13" s="7" t="n">
        <v>275</v>
      </c>
      <c r="E13" s="4" t="n">
        <v>284639</v>
      </c>
      <c r="H13" s="4" t="n">
        <v>284914</v>
      </c>
    </row>
    <row r="14" spans="1:8">
      <c r="A14" s="3" t="s">
        <v>84</v>
      </c>
      <c r="G14" s="4" t="n">
        <v>-922895</v>
      </c>
      <c r="H14" s="4" t="n">
        <v>-922895</v>
      </c>
    </row>
    <row r="15" spans="1:8">
      <c r="A15" s="3" t="s">
        <v>105</v>
      </c>
      <c r="B15" s="4" t="n">
        <v>0</v>
      </c>
      <c r="C15" s="4" t="n">
        <v>1000000</v>
      </c>
      <c r="D15" s="4" t="n">
        <v>8981041</v>
      </c>
    </row>
    <row r="16" spans="1:8">
      <c r="A16" s="3" t="s">
        <v>106</v>
      </c>
      <c r="B16" s="7" t="n">
        <v>0</v>
      </c>
      <c r="C16" s="7" t="n">
        <v>1000</v>
      </c>
      <c r="D16" s="7" t="n">
        <v>8981</v>
      </c>
      <c r="E16" s="7" t="n">
        <v>8051924</v>
      </c>
      <c r="F16" s="7" t="n">
        <v>-51000</v>
      </c>
      <c r="G16" s="7" t="n">
        <v>-1368869</v>
      </c>
      <c r="H16" s="7" t="n">
        <v>6642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07</v>
      </c>
      <c r="B1" s="2" t="s">
        <v>1</v>
      </c>
      <c r="D1" s="2" t="s">
        <v>108</v>
      </c>
    </row>
    <row r="2" spans="1:4">
      <c r="B2" s="2" t="s">
        <v>2</v>
      </c>
      <c r="C2" s="2" t="s">
        <v>69</v>
      </c>
      <c r="D2" s="2" t="s">
        <v>2</v>
      </c>
    </row>
    <row r="3" spans="1:4">
      <c r="A3" s="6" t="s">
        <v>109</v>
      </c>
    </row>
    <row r="4" spans="1:4">
      <c r="A4" s="3" t="s">
        <v>84</v>
      </c>
      <c r="B4" s="7" t="n">
        <v>-922895</v>
      </c>
      <c r="C4" s="7" t="n">
        <v>-13288</v>
      </c>
      <c r="D4" s="7" t="n">
        <v>-1368869</v>
      </c>
    </row>
    <row r="5" spans="1:4">
      <c r="A5" s="6" t="s">
        <v>110</v>
      </c>
    </row>
    <row r="6" spans="1:4">
      <c r="A6" s="3" t="s">
        <v>77</v>
      </c>
      <c r="B6" s="4" t="n">
        <v>60085</v>
      </c>
      <c r="C6" s="4" t="n">
        <v>475</v>
      </c>
    </row>
    <row r="7" spans="1:4">
      <c r="A7" s="3" t="s">
        <v>111</v>
      </c>
      <c r="B7" s="4" t="n">
        <v>196076</v>
      </c>
      <c r="C7" s="4" t="n">
        <v>0</v>
      </c>
    </row>
    <row r="8" spans="1:4">
      <c r="A8" s="6" t="s">
        <v>112</v>
      </c>
    </row>
    <row r="9" spans="1:4">
      <c r="A9" s="3" t="s">
        <v>113</v>
      </c>
      <c r="B9" s="4" t="n">
        <v>-38452</v>
      </c>
      <c r="C9" s="4" t="n">
        <v>-9167</v>
      </c>
    </row>
    <row r="10" spans="1:4">
      <c r="A10" s="3" t="s">
        <v>114</v>
      </c>
      <c r="B10" s="4" t="n">
        <v>-16187</v>
      </c>
      <c r="C10" s="4" t="n">
        <v>0</v>
      </c>
    </row>
    <row r="11" spans="1:4">
      <c r="A11" s="3" t="s">
        <v>115</v>
      </c>
      <c r="B11" s="4" t="n">
        <v>535201</v>
      </c>
      <c r="C11" s="4" t="n">
        <v>3209</v>
      </c>
    </row>
    <row r="12" spans="1:4">
      <c r="A12" s="3" t="s">
        <v>116</v>
      </c>
      <c r="B12" s="4" t="n">
        <v>-186172</v>
      </c>
      <c r="C12" s="4" t="n">
        <v>-18771</v>
      </c>
    </row>
    <row r="13" spans="1:4">
      <c r="A13" s="6" t="s">
        <v>117</v>
      </c>
    </row>
    <row r="14" spans="1:4">
      <c r="A14" s="3" t="s">
        <v>118</v>
      </c>
      <c r="B14" s="4" t="n">
        <v>-750000</v>
      </c>
      <c r="C14" s="4" t="n">
        <v>0</v>
      </c>
    </row>
    <row r="15" spans="1:4">
      <c r="A15" s="3" t="s">
        <v>75</v>
      </c>
      <c r="B15" s="4" t="n">
        <v>-127358</v>
      </c>
      <c r="C15" s="4" t="n">
        <v>0</v>
      </c>
    </row>
    <row r="16" spans="1:4">
      <c r="A16" s="3" t="s">
        <v>119</v>
      </c>
      <c r="B16" s="4" t="n">
        <v>-42775</v>
      </c>
      <c r="C16" s="4" t="n">
        <v>0</v>
      </c>
    </row>
    <row r="17" spans="1:4">
      <c r="A17" s="3" t="s">
        <v>120</v>
      </c>
      <c r="B17" s="4" t="n">
        <v>-920133</v>
      </c>
      <c r="C17" s="4" t="n">
        <v>0</v>
      </c>
    </row>
    <row r="18" spans="1:4">
      <c r="A18" s="6" t="s">
        <v>121</v>
      </c>
    </row>
    <row r="19" spans="1:4">
      <c r="A19" s="3" t="s">
        <v>122</v>
      </c>
      <c r="B19" s="4" t="n">
        <v>667000</v>
      </c>
      <c r="C19" s="4" t="n">
        <v>0</v>
      </c>
    </row>
    <row r="20" spans="1:4">
      <c r="A20" s="3" t="s">
        <v>123</v>
      </c>
      <c r="B20" s="4" t="n">
        <v>0</v>
      </c>
      <c r="C20" s="4" t="n">
        <v>15000</v>
      </c>
    </row>
    <row r="21" spans="1:4">
      <c r="A21" s="3" t="s">
        <v>124</v>
      </c>
      <c r="B21" s="4" t="n">
        <v>3113040</v>
      </c>
      <c r="C21" s="4" t="n">
        <v>5000</v>
      </c>
    </row>
    <row r="22" spans="1:4">
      <c r="A22" s="3" t="s">
        <v>125</v>
      </c>
      <c r="B22" s="4" t="n">
        <v>3780040</v>
      </c>
      <c r="C22" s="4" t="n">
        <v>20000</v>
      </c>
    </row>
    <row r="23" spans="1:4">
      <c r="A23" s="3" t="s">
        <v>126</v>
      </c>
      <c r="B23" s="4" t="n">
        <v>2673735</v>
      </c>
      <c r="C23" s="4" t="n">
        <v>1229</v>
      </c>
    </row>
    <row r="24" spans="1:4">
      <c r="A24" s="3" t="s">
        <v>127</v>
      </c>
      <c r="B24" s="4" t="n">
        <v>1350580</v>
      </c>
      <c r="C24" s="4" t="n">
        <v>3713</v>
      </c>
    </row>
    <row r="25" spans="1:4">
      <c r="A25" s="3" t="s">
        <v>128</v>
      </c>
      <c r="B25" s="7" t="n">
        <v>4024315</v>
      </c>
      <c r="C25" s="7" t="n">
        <v>4942</v>
      </c>
      <c r="D25" s="7" t="n">
        <v>4024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6" t="s">
        <v>130</v>
      </c>
    </row>
    <row r="4" spans="1:2">
      <c r="A4" s="3" t="s">
        <v>132</v>
      </c>
      <c r="B4"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6" t="s">
        <v>130</v>
      </c>
    </row>
    <row r="4" spans="1:2">
      <c r="A4" s="3" t="s">
        <v>134</v>
      </c>
      <c r="B4"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11:29Z</dcterms:created>
  <dcterms:modified xmlns:dcterms="http://purl.org/dc/terms/" xmlns:xsi="http://www.w3.org/2001/XMLSchema-instance" xsi:type="dcterms:W3CDTF">2017-05-15T16:11:29Z</dcterms:modified>
</cp:coreProperties>
</file>